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RELATED PARTIES" sheetId="8" state="visible" r:id="rId8"/>
    <sheet xmlns:r="http://schemas.openxmlformats.org/officeDocument/2006/relationships" name="SHORT-TERM AND LONG-TERM DEBT" sheetId="9" state="visible" r:id="rId9"/>
    <sheet xmlns:r="http://schemas.openxmlformats.org/officeDocument/2006/relationships" name="PREFERRED STOCK" sheetId="10" state="visible" r:id="rId10"/>
    <sheet xmlns:r="http://schemas.openxmlformats.org/officeDocument/2006/relationships" name="EQUITY" sheetId="11" state="visible" r:id="rId11"/>
    <sheet xmlns:r="http://schemas.openxmlformats.org/officeDocument/2006/relationships" name="STOCK OPTION PLAN AND WARRANTS"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CONTINGENT LIABILITIES_TAIWA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IES (Tables)" sheetId="19" state="visible" r:id="rId19"/>
    <sheet xmlns:r="http://schemas.openxmlformats.org/officeDocument/2006/relationships" name="SHORT-TERM AND LONG-TERM DEBT (" sheetId="20" state="visible" r:id="rId20"/>
    <sheet xmlns:r="http://schemas.openxmlformats.org/officeDocument/2006/relationships" name="STOCK OPTION PLAN AND WARRANTS " sheetId="21" state="visible" r:id="rId21"/>
    <sheet xmlns:r="http://schemas.openxmlformats.org/officeDocument/2006/relationships" name="INCOME TAXES (Tables)" sheetId="22" state="visible" r:id="rId22"/>
    <sheet xmlns:r="http://schemas.openxmlformats.org/officeDocument/2006/relationships" name="EARNINGS (LOSS) PER SHARE (Tabl" sheetId="23" state="visible" r:id="rId23"/>
    <sheet xmlns:r="http://schemas.openxmlformats.org/officeDocument/2006/relationships" name="SCHEDULE OF FUTURE AMORTIZATION" sheetId="24" state="visible" r:id="rId24"/>
    <sheet xmlns:r="http://schemas.openxmlformats.org/officeDocument/2006/relationships" name="SCHEDULE OF ACCOUNTS AND OTHER " sheetId="25" state="visible" r:id="rId25"/>
    <sheet xmlns:r="http://schemas.openxmlformats.org/officeDocument/2006/relationships" name="SCHEDULE OF NET REVENUE AND NET" sheetId="26" state="visible" r:id="rId26"/>
    <sheet xmlns:r="http://schemas.openxmlformats.org/officeDocument/2006/relationships" name="SUMMARY OF SIGNIFICANT ACCOUN_4" sheetId="27" state="visible" r:id="rId27"/>
    <sheet xmlns:r="http://schemas.openxmlformats.org/officeDocument/2006/relationships" name="SCHEDULE OF RELATED PARTY TRANS" sheetId="28" state="visible" r:id="rId28"/>
    <sheet xmlns:r="http://schemas.openxmlformats.org/officeDocument/2006/relationships" name="SCHEDULE OF RELATED PARTY TRA_2" sheetId="29" state="visible" r:id="rId29"/>
    <sheet xmlns:r="http://schemas.openxmlformats.org/officeDocument/2006/relationships" name="SCHEDULE OF SHORT-TERM DEBT (De" sheetId="30" state="visible" r:id="rId30"/>
    <sheet xmlns:r="http://schemas.openxmlformats.org/officeDocument/2006/relationships" name="SCHEDULE OF SHORT-TERM DEBT (_2" sheetId="31" state="visible" r:id="rId31"/>
    <sheet xmlns:r="http://schemas.openxmlformats.org/officeDocument/2006/relationships" name="SCHEDULE OF LONG-TERM DEBT (Det" sheetId="32" state="visible" r:id="rId32"/>
    <sheet xmlns:r="http://schemas.openxmlformats.org/officeDocument/2006/relationships" name="SCHEDULE OF LONG-TERM DEBT (D_2" sheetId="33" state="visible" r:id="rId33"/>
    <sheet xmlns:r="http://schemas.openxmlformats.org/officeDocument/2006/relationships" name="PREFERRED STOCK (Details Narrat" sheetId="34" state="visible" r:id="rId34"/>
    <sheet xmlns:r="http://schemas.openxmlformats.org/officeDocument/2006/relationships" name="EQUITY (Details Narrative)" sheetId="35" state="visible" r:id="rId35"/>
    <sheet xmlns:r="http://schemas.openxmlformats.org/officeDocument/2006/relationships" name="SCHEDULE OF STOCK OPTION TRANSA" sheetId="36" state="visible" r:id="rId36"/>
    <sheet xmlns:r="http://schemas.openxmlformats.org/officeDocument/2006/relationships" name="SCHEDULE OF STOCK OPTIONS OUTST" sheetId="37" state="visible" r:id="rId37"/>
    <sheet xmlns:r="http://schemas.openxmlformats.org/officeDocument/2006/relationships" name="SCHEDULE OF BLACK-SCHOLES OPTIO" sheetId="38" state="visible" r:id="rId38"/>
    <sheet xmlns:r="http://schemas.openxmlformats.org/officeDocument/2006/relationships" name="SCHEDULE OF WARRANT TRANSACTION" sheetId="39" state="visible" r:id="rId39"/>
    <sheet xmlns:r="http://schemas.openxmlformats.org/officeDocument/2006/relationships" name="SUMMARY OF WARRANTS OUTSTANDING" sheetId="40" state="visible" r:id="rId40"/>
    <sheet xmlns:r="http://schemas.openxmlformats.org/officeDocument/2006/relationships" name="SCHEDULE OF WARRANTS OUTSTANDIN" sheetId="41" state="visible" r:id="rId41"/>
    <sheet xmlns:r="http://schemas.openxmlformats.org/officeDocument/2006/relationships" name="STOCK OPTION PLAN AND WARRANT_2" sheetId="42" state="visible" r:id="rId42"/>
    <sheet xmlns:r="http://schemas.openxmlformats.org/officeDocument/2006/relationships" name="SCHEDULE OF DEFERRED TAX ASSETS" sheetId="43" state="visible" r:id="rId43"/>
    <sheet xmlns:r="http://schemas.openxmlformats.org/officeDocument/2006/relationships" name="SUMMARY OF OPERATING LOSS CARRY" sheetId="44" state="visible" r:id="rId44"/>
    <sheet xmlns:r="http://schemas.openxmlformats.org/officeDocument/2006/relationships" name="INCOME TAXES (Details Narrative" sheetId="45" state="visible" r:id="rId45"/>
    <sheet xmlns:r="http://schemas.openxmlformats.org/officeDocument/2006/relationships" name="SCHEDULE OF EARNINGS PER SHARE " sheetId="46" state="visible" r:id="rId46"/>
    <sheet xmlns:r="http://schemas.openxmlformats.org/officeDocument/2006/relationships" name="CONTINGENT LIABILITIES_TAIWAN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7, 2022</t>
        </is>
      </c>
      <c r="D2" s="2" t="inlineStr">
        <is>
          <t>Sep.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285</t>
        </is>
      </c>
    </row>
    <row r="13">
      <c r="A13" s="4" t="inlineStr">
        <is>
          <t>Entity Registrant Name</t>
        </is>
      </c>
      <c r="B13" s="4" t="inlineStr">
        <is>
          <t>IVEDA
SOLUTIONS, INC.</t>
        </is>
      </c>
    </row>
    <row r="14">
      <c r="A14" s="4" t="inlineStr">
        <is>
          <t>Entity Central Index Key</t>
        </is>
      </c>
      <c r="B14" s="4" t="inlineStr">
        <is>
          <t>0001397183</t>
        </is>
      </c>
    </row>
    <row r="15">
      <c r="A15" s="4" t="inlineStr">
        <is>
          <t>Entity Tax Identification Number</t>
        </is>
      </c>
      <c r="B15" s="4" t="inlineStr">
        <is>
          <t>20-2222203</t>
        </is>
      </c>
    </row>
    <row r="16">
      <c r="A16" s="4" t="inlineStr">
        <is>
          <t>Entity Incorporation, State or Country Code</t>
        </is>
      </c>
      <c r="B16" s="4" t="inlineStr">
        <is>
          <t>NV</t>
        </is>
      </c>
    </row>
    <row r="17">
      <c r="A17" s="4" t="inlineStr">
        <is>
          <t>Entity Address, Address Line One</t>
        </is>
      </c>
      <c r="B17" s="4" t="inlineStr">
        <is>
          <t>1744
    S Val Vista</t>
        </is>
      </c>
    </row>
    <row r="18">
      <c r="A18" s="4" t="inlineStr">
        <is>
          <t>Entity Address, Address Line Two</t>
        </is>
      </c>
      <c r="B18" s="4" t="inlineStr">
        <is>
          <t>Suite 213</t>
        </is>
      </c>
    </row>
    <row r="19">
      <c r="A19" s="4" t="inlineStr">
        <is>
          <t>Entity Address, City or Town</t>
        </is>
      </c>
      <c r="B19" s="4" t="inlineStr">
        <is>
          <t>Mesa</t>
        </is>
      </c>
    </row>
    <row r="20">
      <c r="A20" s="4" t="inlineStr">
        <is>
          <t>Entity Address, State or Province</t>
        </is>
      </c>
      <c r="B20" s="4" t="inlineStr">
        <is>
          <t>AZ</t>
        </is>
      </c>
    </row>
    <row r="21">
      <c r="A21" s="4" t="inlineStr">
        <is>
          <t>Entity Address, Postal Zip Code</t>
        </is>
      </c>
      <c r="B21" s="4" t="inlineStr">
        <is>
          <t>85204</t>
        </is>
      </c>
    </row>
    <row r="22">
      <c r="A22" s="4" t="inlineStr">
        <is>
          <t>City Area Code</t>
        </is>
      </c>
      <c r="B22" s="4" t="inlineStr">
        <is>
          <t>(480)</t>
        </is>
      </c>
    </row>
    <row r="23">
      <c r="A23" s="4" t="inlineStr">
        <is>
          <t>Local Phone Number</t>
        </is>
      </c>
      <c r="B23" s="4" t="inlineStr">
        <is>
          <t>307-87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Shell Company</t>
        </is>
      </c>
      <c r="B30" s="4" t="inlineStr">
        <is>
          <t>false</t>
        </is>
      </c>
    </row>
    <row r="31">
      <c r="A31" s="4" t="inlineStr">
        <is>
          <t>Entity Public Float</t>
        </is>
      </c>
      <c r="D31" s="5" t="n">
        <v>73000000</v>
      </c>
    </row>
    <row r="32">
      <c r="A32" s="4" t="inlineStr">
        <is>
          <t>Entity Common Stock, Shares Outstanding</t>
        </is>
      </c>
      <c r="C32" s="6" t="n">
        <v>77346950</v>
      </c>
    </row>
    <row r="33">
      <c r="A33" s="4" t="inlineStr">
        <is>
          <t>Auditor Firm ID</t>
        </is>
      </c>
      <c r="B33" s="4" t="inlineStr">
        <is>
          <t>5041</t>
        </is>
      </c>
    </row>
    <row r="34">
      <c r="A34" s="4" t="inlineStr">
        <is>
          <t>Auditor Name</t>
        </is>
      </c>
      <c r="B34" s="4" t="inlineStr">
        <is>
          <t>BF
Borgers CPA PC</t>
        </is>
      </c>
    </row>
    <row r="35">
      <c r="A35" s="4" t="inlineStr">
        <is>
          <t>Auditor Location</t>
        </is>
      </c>
      <c r="B35"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4 PREFERRED STOCK We
are currently authorized to issue up to 100,000,000 0.00001 10,000,000 500 Series
A Preferred Stock We
are authorized to issue up to 10,000,000 9.5 1.00 Each
share of Series A Preferred Stock is convertible at the option of the holder, at any time, into shares of our common stock equal to the
original issue price divided by an initial conversion price of $ 1.00 The
holders of Series A Preferred Stock have the same voting rights as, and vote as a single class with, the holders of our common stock.
Each holder of our Series A Preferred Stock is entitled to the number of votes equal to the number of shares of our common stock into
which such shares of Series A Preferred Stock may be converted. In addition, in the event we sell, grant, or issue any Common Stock Equivalent
(as defined in our Articles of Incorporation) at a price per share that is lower than the then-applicable conversion price for the Series
A Preferred Stock, the conversion price for the Series A Preferred Stock will be adjusted to account for the dilutive issuance. If we
effectuate a stock split or subdivision of our common stock or our Board of Directors declares a dividend payable in our common stock,
the conversion price for the Series A Preferred Stock will be appropriately decreased to protect the Series A Preferred Stock holders
from any dilutive effect of the stock split, subdivision, or stock dividend. Similarly, if the number of shares of our common stock outstanding
decreases due to a reverse stock split or other combination of the outstanding shares of our common stock, then the applicable conversion
price of the Series A Preferred Stock will increase in order to proportionately decrease the number of shares issuable upon conversion .
Series
B Preferred Stock We
are authorized to issue up to 500 9.5 10,000 In
the event of any liquidation, dissolution, or winding up of our company, the holders of Series B Preferred Stock are entitled to receive
distributions of any of the assets of our company equal to 100% of the original issue price plus all accrued but unpaid dividends prior
and in preference to the holders of Series A Preferred Stock and holders of our common stock The
holders of Series B Preferred Stock have no voting rights, except as are expressly provided in our Articles of Incorporation or required
by law. Without the approval of at least a majority of the outstanding Series B Preferred Stock, we may not authorize or issue (i) any
additional or other shares of capital stock that are of senior rank to the shares of Series B Preferred Stock in respect of the preferences
as to dividends, distributions, or payments upon the liquidation, dissolution, and winding up of our company, (ii) any additional or
other shares of capital stock that are of equal rank to the shares of Series B Preferred Stock in respect of the preferences as to dividends,
distributions, or payments upon the liquidation, dissolution, and winding up of our company, or (iii) any capital stock junior in preference
to the Series B Preferred Stock having a maturity date that is prior to the maturity date of the Series B Preferred Stock. Furthermore,
if we consummate a Fundamental Transaction (as defined in our Articles of Incorporation) while shares of our Series B Preferred Stock
are outstanding, then the holders of those outstanding shares have the right to receive, upon conversion of the Series B Preferred Stock,
the same amount and kind of securities, cash, or property as they would have received if they would have been holders of the number of
shares of common stock issuable upon conversion in full of all shares of our Series B Preferred Stock immediately prior to the Fundamental
Transaction. In
addition, in the event we sell, grant, or issue any Common Stock Equivalent (as defined in our Articles of Incorporation) at a price
per share that is lower than the then-applicable conversion price for the Series B Preferred Stock (the “Effective Price”),
the conversion price for the Series B Preferred Stock will be adjusted to the Effective Price. If
we effectuate a stock split or subdivision of our common stock or our Board of Directors declares a dividend payable in our common stock,
the conversion price for the Series B Preferred Stock will be appropriately decreased to protect the Series B Preferred Stockholders
from any dilutive effect of the stock split, subdivision, or stock dividend. Similarly, if the number of shares of our common stock outstanding
decreases due to a reverse stock split or other combination of the outstanding shares of our common stock, then the applicable conversion
price of the Series B Preferred Stock will increase in order to proportionately decrease the number of shares issuable upon conversion.
Holders of our Series B Preferred Stock have no sinking fund rights. As of December 31, 2021, we have no outstanding shares of Series
B Preferred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5 EQUITY Common
Stock We
are authorized to issue up to 300,000,000 0.00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AND WARRANTS</t>
        </is>
      </c>
      <c r="B1" s="2" t="inlineStr">
        <is>
          <t>12 Months Ended</t>
        </is>
      </c>
    </row>
    <row r="2">
      <c r="B2" s="2" t="inlineStr">
        <is>
          <t>Dec. 31, 2021</t>
        </is>
      </c>
    </row>
    <row r="3">
      <c r="A3" s="3" t="inlineStr">
        <is>
          <t>Share-based Payment Arrangement [Abstract]</t>
        </is>
      </c>
    </row>
    <row r="4">
      <c r="A4" s="4" t="inlineStr">
        <is>
          <t>STOCK OPTION PLAN AND WARRANTS</t>
        </is>
      </c>
      <c r="B4" s="4" t="inlineStr">
        <is>
          <t xml:space="preserve">NOTE
6 STOCK OPTION PLAN AND WARRANTS Stock
Options On
October 15, 2009, we adopted the 2009 Stock Option Plan (the “2009 Option Plan”), with an aggregate number of 1,500,000 On
January 18, 2010, we adopted the 2010 Stock Option Plan (the “2010 Option Plan”), which allows the Board to grant options
to purchase up to 1,000,000 3,000,000 13,000,000 We
adopted a new plan called Iveda Solutions, Inc. 2020 Plan (the “2020 Plan”). The 2020 Plan will have a maximum of 10 As
of December 31, 2021, there were 7,147,500 Stock
options may be granted as either incentive stock options intended to qualify under Section 422 of the Internal Revenue Code of 1986,
as amended (the “Code”), or as options not qualified under Section 422 of the Code. All options are issued with an exercise
price at or above the fair market value of the common stock on the date of the grant as determined by our Board of Directors. Incentive
stock option plan awards of restricted stock are intended to qualify as deductible performance-based compensation under Section 162(m)
of the Code. Incentive Stock Option awards of unrestricted stock are not designed to be deductible to us under Section 162(m). Under
the plans, stock options will terminate on the tenth anniversary date of the grant or earlier if provided in the grant. We
have also granted non-qualified stock options to employees and contractors. All non-qualified options are generally issued with an exercise
price no less than the fair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to others that ratably vest over a period of time up to four years. Standard
vested options may be exercised up to three months following date of termination of the relationship unless alternate terms are specified
at grant. The fair values of options are determined using the Black-Scholes option-pricing model. The estimated fair value of options
is recognized as expense on the straight-line basis over the options’ vesting periods. At December 31, 2021, we had approximately
$ 4,500 Stock
option transactions during 2021 and 2020 were as follows: SCHEDULE OF STOCK OPTION TRANSACTIONS
2021 2020
Shares Weighted- Shares Weighted-
Outstanding at Beginning of Year 7,616,200 $ 0.72 6,741,200 $ 0.78
Granted 1,135,000 1.47 2,500,000 0.37
Exercised (500,000 ) 0.59 (1,270,000 ) 0.16
Forfeited or Canceled (1,103,700 ) 0,93 (355,000 ) 1.12
Outstanding at End of Year 7,147,500 0.85 7,616,200 0.72
Options Exercisable at Year-End 7,132,500 0.85 7,616,200 0.72
Weighted-Average Fair Value of Options Granted During the Year $ 0.71 $ 0.25 Information
with respect to stock options outstanding and exercisable at December 31, 2021 is as follows: SCHEDULE OF STOCK OPTIONS OUTSTANDING AND EXERCISABLE
Options
Outstanding Options
Exercisable
Range
of Number Weighted-
Weighted-
Number
Weighted-
$ 0.04 2.03 7,147,500 6.2 $ 0.85 7,132,500 $ 0.85 The
fair value of each option granted is estimated on the date of grant using the Black-Scholes option-pricing model with the following weighted-average
assumptions used for options granted. SCHEDULE OF BLACK-SCHOLES OPTION-PRICING MODEL
2021 2020
Expected Life 5 5
Dividend Yield 0 % 0 %
Expected Volatility 90 % 90 %
Risk-Free Interest Rate 1.00 % 0.18 % Warrant
transactions during 2021 and 2020 were as follows: SCHEDULE OF WARRANT TRANSACTIONS
2021 2020
Shares Weighted- Shares Weighted-
Outstanding at Beginning of Year 4,350,034 $ 0.38 5,563,509 $ 0.38
Granted 4,077,857 0.37 989,856 0.35
Exercised (624,819 ) 0.35
Forfeited or Canceled (825,000 ) 0.35 (2,203,331 ) 0.36
Outstanding at End of Year 6,978,072 0.38 4,350,034 0.38
Warrant Exercisable at Year-End 6,978,072 0.38 4,350,034 0.38
Weighted-Average Fair Value of Warrants Granted During the Year $ 0.14 0.49 $ 0.10 0.26 Information
with respect to warrants outstanding and exercisable at December 31, 2021 is as follows: SUMMARY OF WARRANTS OUTSTANDING AND EXERCISABLE INFORMATION
Warrants Outstanding Warrants Exercisable
Range of Number Outstanding at Weighted- Weighted- Number Exercisable at Weighted-
$ 0.35 1.65 6,978,072 1.5 $ 0.38 6,978,072 $ 0.38 The
fair value of each warrant granted is estimated on the date of grant using the Black-Scholes option-pricing model with the following
weighted-average assumptions used for options granted. SCHEDULE OF WARRANTS OUTSTANDING AND EXERCISABLE
2021 2020
Expected Life 1.5 1.5
Dividend Yield 0 % 0 %
Expected Volatility 90 % 90 %
Risk-Free Interest Rate 0.18 1.00 0.19 1.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7 INCOME TAXES U.S.
Federal Corporate Income Tax Temporary
differences between financial statement carrying amounts and the tax basis of assets and liabilities and tax credit and operating loss
carryforward that create deferred tax assets and liabilities are as follows: SCHEDULE OF DEFERRED TAX ASSETS AND LIABILITIES
2021 2020
Tax
Operating Loss Carryforward - USA $ 10,800,000 $ 9,800,000
Other - -
Valuation
Allowance - USA (10,800,000 ) (9,800,000 )
Deferred Tax Assets, Net $ - $ - The
valuation allowance increased approximately $ 0.5 As
of December 31, 2021, we had federal net operating loss carryforwards for income tax purposes of approximately $ 29 which will
begin to expire in 2025 2.0 SUMMARY OF OPERATING LOSS CARRYFORWARDS
Year Ending Net Operating Year of
December 31, Loss: Expiration
2021 $ 1,000,000 2041
2020 590,000 2040
2019 260,000 2039
2018 160,000 2038
2017 140,000 2037
2016 1,640,000 2036
2015 3,400,000 2035
2014 5,230,000 2034
2013 5,600,000 2033
2012 2,850,000 2032
2011 2,427,000 2031
2010 1,799,000 2030
2009 1,750,000 2029
2008 1,308,000 2028
2007 429,000 2027
2006 476,000 2026
2005 414,000 2025 Taiwan
(Republic of China) Corporate Tax Sole-Vision
Technologies, Inc. is a subsidiary of the Company which is operating in Taiwan as a profit-seeking enterprise. Its applicable corporate
income tax rate is 17%. In addition, Taiwan’s corporate tax system allows the government to levy a 10% profit retention tax on
undistributed earnings for the prior year. This tax will not be provided if the company distributed the earnings before the ended of
the fiscal year According
to the Taiwan corporate income tax (“TCIT”) reporting system, the TCIT sales cut-off base is concurrent with the business
tax classified as value-added type (“VAT”) which will be reported to the Ministry of Finance (“MOF”) on a bi-monthly
basis. Since the VAT and TCIT are accounted for on a VAT tax basis that recorded all sales on business tax on a VAT tax reporting system,
the Company is bound to report the TCIT according to the MOF prescribed tax reporting rules. Under the VAT tax reporting system, sales
cut-off did not take the accrual base but rather on a VAT taxable reporting basis. Therefore, when the company adopted US GAAP on accrual
basis, the sales cut-off TCIT timing difference which derived from the VAT reporting system will create a temporary sales cut-off timing
difference and this difference is reflected in the deferred tax assets or liabilities calcul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8 EARNINGS (LOSS) PER SHARE The
following table provides a reconciliation of the numerators and denominators reflected in the basic and diluted earnings per share computations,
as required by ASC No. 260, “Earnings per Share.” Basic
earnings per share (“EPS”) is computed by dividing reported earnings available to stockholders by the weighted average shares
outstanding. We had net losses for the years ended December 31, 2021 and 2020 and the effect of including dilutive securities in the
earnings per common share would have been anti-dilutive for the purpose of calculating EPS. Accordingly, all options, warrants, and shares
potentially convertible into common shares were excluded from the calculation of diluted earnings per share for the periods ended December
31, 2021 and 2020. SCHEDULE OF EARNINGS PER SHARE BASIC AND DILUTED
December 31, December 31,
Basic EPS
Net Loss $ (2,998,644 ) $ (1,602,303 )
Weighted Average Shares 71,522,940 51,718,895
Basic Loss Per Share $ (0.04 ) $ (0.0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AIWAN</t>
        </is>
      </c>
      <c r="B1" s="2" t="inlineStr">
        <is>
          <t>12 Months Ended</t>
        </is>
      </c>
    </row>
    <row r="2">
      <c r="B2" s="2" t="inlineStr">
        <is>
          <t>Dec. 31, 2021</t>
        </is>
      </c>
    </row>
    <row r="3">
      <c r="A3" s="3" t="inlineStr">
        <is>
          <t>Commitments and Contingencies Disclosure [Abstract]</t>
        </is>
      </c>
    </row>
    <row r="4">
      <c r="A4" s="4" t="inlineStr">
        <is>
          <t>CONTINGENT LIABILITIES—TAIWAN</t>
        </is>
      </c>
      <c r="B4" s="4" t="inlineStr">
        <is>
          <t xml:space="preserve">NOTE
9 CONTINGENT LIABILITIES—TAIWAN Pursuant
to certain contracts with Siemens, Chung-Hsin Electric and Machinery Manufacturing Corp, MEGAsys is required to provide after-project
services. If MEGAsys fails to provide these after-project services in the future, other parties of the related contract would have recourse.
The financial exposure to MEGAsys in the event of failure to provide after- project services in the future as of December 31, 2021 is
$ 61,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 xml:space="preserve">Nature
of Operations Iveda
has been offering real-time IP video surveillance technologies to our customers since 2005. While we still offer video surveillance technologies,
our core product line has evolved to include AI intelligent search technology that provide true intelligence to any video surveillance
system and IoT (Internet of Things) devices and platforms. Our evolution is in response to digital transformation demands from many cities
and organizations across the globe. Our IvedaAI intelligent video search technology adds critical intelligence to normally passive video
surveillance systems. IvedaAI provides AI functions to any IP camera and most popular network video recorders (NVR) and video management
systems (VMS). IvedaAI comes with an appliance or server, preconfigured with multiple AI functions based on the end user requirements. AI
Functions
● Object
Search
● Face
Search (No Database Required)
●  Face
Recognition (from a Database)
● License
Plate Recognition (100+ Countries), includes make and model
● Intrusion
Detection
● Weapon
Detection
● Fire
Detection
● People
Counting
● Vehicle
Counting
● Temperature
Detection
● Public
Health Analytics (Facemask Detection,
● QR
and Barcode Detection Key
Features
● Live
Camera View
● Live
Tracking
● Abnormality
Detection – Vehicle/Person wrong direction detection
● Vehicle/Person
Loitering Detection
● Fall
Detection
● Illegal
Parking Detection
● Heatmap
Generation IvedaAI
consists of deep-learning video analytics software running in a computer/server environment that can either be deployed at an edge level
or data center for centralized cloud model. We combined hardware and artificial intelligence software for fast and efficient video search
for objects stored in an external (NVR) or storage device and live streaming video data from any IP camera. IvedaAI
works with any ONVIF-compliant IP cameras and most popular NVR/VMS (Video Management System) platforms, enabling accurate search across
dozens to thousands of cameras in less than 1 second. IvedaAI products are designed to maximize efficiency, save time, and cut cost.
Instead of watching hours of video recording after-the-fact, users can set up alerts. Iveda
offers many IoT sensors and devices for various applications such as energy management, smart home, smart building, smart community and
patient/elder care. Our gateway and station serve as the main hub for sensors and devices in any given area. They are equipped with high-level
communication protocols such as Zigbee, WiFi, Bluetooth, and USB. They connect to the Internet via Ethernet or cellular data network.
We provide IoT platforms that enable centralized device management and push digital services on a massive scale. Our smart devices include
water sensor, environment sensor, entry sensor, smart plug, siren, body temperature pad, care watch and tracking devices. We
also offer smart power technology for office buildings, schools, shopping centers, hotels, hospitals, and smart city projects. Our smart
power hardware is equipped with an RS485 communication interface allowing the meters to be connected to various third-party SCADA software
for monitoring and control purposes. This line of product includes smart power, water meter, smart lighting controls systems, and smart
payment system. Iveda’s
Cerebro manages all the components of our smart power technology including statistics on energy consumption. Cerebro is a software platform
designed to integrate multiple unconnected energy, security and safety applications and devices and control them through one comprehensive
user interface. Cerebro’s
roadmap includes dashboard for all of Iveda’s platforms for central management of all devices. Cerebro is system agnostic and will
support cross-platform interoperability. The common unified user interface will allow remote control of platforms, sensors and subsystems
throughout an entire environment. This integration and unification of all subsystems enable acquisition and analysis of all information
on one central command center, allowing comprehensive, effective, and overall management and protection of a city. In
the last few years, smart city has been a hot topic among cities across the globe. With little to no human interaction, technology increases
efficiency, expedites decision making, and reduces response time. Dwindling public safety budgets and resources has necessitated the
transformation. More and more municipalities are using next-generation technologies to improve the safety and security of its citizens.
Our response is our complete suite of IoT technologies, including AI intelligent video search technology, smart sensors, tracking devices,
video surveillance systems, and smart power. Historically,
we sold and installed video surveillance equipment, primarily for security purposes and secondarily for operational efficiencies and
marketing. We also provided video hosting, in-vehicle streaming video, archiving, and real-time remote surveillance services to a variety
of businesses and organizations. While we only used off-the shelf camera systems from well-known camera brands, we now source our own
cameras using manufacturers in Taiwan in order for us to be more flexible in fulfilling our customer needs. We now have the capability
to provide IP cameras and NVRs based on customer specifications. We still utilize ONVIF (Open Network Video Interface Forum) cameras
which is a global standard for the interface of IP-based physical security products. In
2014, we changed our revenue model from direct project-based sales to licensing our platform and selling IoT hardware to service providers
such as telecommunications companies, integrators and other technology resellers already providing services to an existing customer base.
Partnering with service providers that have an existing loyal subscriber base allows us to focus on servicing just a handful of our partners
and concentrating on our technology offering. Service providers leverage their end-user infrastructure to sell, bill, and provide customer
service for Iveda’s product offering. This business model provides dual revenue streams – one from hardware sales and the
other from monthly licensing fees. MEGAsys,
our subsidiary in Taiwan, specializes in deploying new, and integrating existing, video surveillance systems for airports, commercial
buildings, government customers, data centers, shopping centers, hotels, banks, and Safe City. MEGAsys combines security surveillance
products, software, and services to provide integrated security solutions to the end user. Through MEGAsys, we have access not only to
Asian markets but also to Asian manufacturers and engineering expertise. MEGAsys is our research and development arm, working with a
team of developers in Taiwan. </t>
        </is>
      </c>
    </row>
    <row r="5">
      <c r="A5" s="4" t="inlineStr">
        <is>
          <t>Consolidation</t>
        </is>
      </c>
      <c r="B5" s="4" t="inlineStr">
        <is>
          <t xml:space="preserve">Consolidation Effective
April 30, 2011, we completed our acquisition of Sole Vision Technologies (dba MEGAsys), a company based in Taiwan. We consolidate our
financial statements with the financial statements of MEGAsys. All intercompany balances and transactions have been eliminated in consolidation. </t>
        </is>
      </c>
    </row>
    <row r="6">
      <c r="A6" s="4" t="inlineStr">
        <is>
          <t>Going Concern</t>
        </is>
      </c>
      <c r="B6" s="4" t="inlineStr">
        <is>
          <t xml:space="preserve">Going
Concern The
accompanying consolidated financial statements have been prepared assuming that we will continue as a going concern, which contemplates
the realization of assets and the liquidation of liabilities in the normal course of business. We generated accumulated losses of approximately
$ 38 </t>
        </is>
      </c>
    </row>
    <row r="7">
      <c r="A7" s="4" t="inlineStr">
        <is>
          <t>Impairment of Long-Lived Assets</t>
        </is>
      </c>
      <c r="B7" s="4" t="inlineStr">
        <is>
          <t xml:space="preserve">Impairment
of Long-Lived Assets We
have a significant amount of property and equipment, consisting primarily of leased equipment. We review the recoverability of the carrying
value of long-lived assets using the methodology prescribed in ASC 360 “Property, Plant and Equipment.” We review our long-lived
assets for impairment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We did
no </t>
        </is>
      </c>
    </row>
    <row r="8">
      <c r="A8" s="4" t="inlineStr">
        <is>
          <t>Basis of Accounting</t>
        </is>
      </c>
      <c r="B8" s="4" t="inlineStr">
        <is>
          <t xml:space="preserve">Basis
of Accounting Our
consolidated financial statements have been prepared on the accrual basis of accounting in conformity with accounting principles generally
accepted in the United States of America. </t>
        </is>
      </c>
    </row>
    <row r="9">
      <c r="A9" s="4" t="inlineStr">
        <is>
          <t>Use of Estimates</t>
        </is>
      </c>
      <c r="B9" s="4" t="inlineStr">
        <is>
          <t xml:space="preserve">Use
of Estimates The
preparation of financial statements in conformity with accounting principles generally accepted in the United States of America requires
us to make estimates and assumptions that affect the amounts reported in the financial statements and accompanying notes. Actual results
could differ from these estimates. </t>
        </is>
      </c>
    </row>
    <row r="10">
      <c r="A10" s="4" t="inlineStr">
        <is>
          <t>Revenue and Expense Recognition</t>
        </is>
      </c>
      <c r="B10" s="4" t="inlineStr">
        <is>
          <t xml:space="preserve">Revenue
and Expens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primarily to municipalities and commercial customers in the following manner:
● The
majority of MEGAsys sales are project sales to Taiwan customers and are made direct to the end customer (typically a municipality
or a commercial customer) through its sales force, which is composed of its employees. Revenue is recorded when the equipment is
shipped to the end customer and charged for service when installation or maintenance work is performed. Revenues
from fixed-price equipment installation contracts (project sales) are recognized on the percentage-of-completion method. The percentage
completed is measured by the percentage of costs incurred to date to estimated total costs for each contract. This method is used because
management considers expended costs to be the best available measure of progress on these contracts. Because of inherent uncertainties
in estimating costs and revenues, it is at least reasonably possible that the estimates used will change. Contract
costs include all direct material, subcontractors, labor costs, and equipment costs and those indirect costs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Profit incentives are included in revenues when their realization is reasonably assured.
Claims are included in revenues when realization is probable and the amount can be reliably estimated.
● The
majority of Iveda US hardware sales are to international customers and are made through independent distributors or integrators who
purchase products from the Company at a wholesale price and sell to the end user (typically municipalities or a commercial customer)
at a retail price. The distributor retains the margin as its compensation for its role in the transaction. The distributor or integrator
generally maintains product inventory or product is drop shipped from the manufacturer, customer receivables and all related risks
and rewards of ownership. Accordingly, upon application of steps one through five above, revenue is recorded when the product is
shipped to the distributor or as directed by the distributor consistent with the terms of the distribution agreement.
● Iveda
US also sells software that include licensing fees that are paid either monthly or yearly. The revenues are recorded monthly, if
the license is paid yearly the revenue will be recorded as deferred revenue and amortized on a straight-line basis over the respective
time period. </t>
        </is>
      </c>
    </row>
    <row r="11">
      <c r="A11" s="4" t="inlineStr">
        <is>
          <t>Comprehensive Loss</t>
        </is>
      </c>
      <c r="B11" s="4" t="inlineStr">
        <is>
          <t xml:space="preserve">Comprehensive
Loss Comprehensive
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Our current
component of other comprehensive income is the foreign currency translation adjustment. </t>
        </is>
      </c>
    </row>
    <row r="12">
      <c r="A12" s="4" t="inlineStr">
        <is>
          <t>Concentrations</t>
        </is>
      </c>
      <c r="B12" s="4" t="inlineStr">
        <is>
          <t xml:space="preserve">Concentrations Financial
instruments, which potentially subject us to concentrations of credit risk, consist principally of cash and cash equivalents and trade
accounts receivable. Substantially
all cash is deposited in two financial institutions, one in the United States and one in Taiwan. At times, amounts on deposit in the
United States may be in excess of the FDIC insurance limit. Deposits in Taiwan financial institutions are insured by CDIC (Central Deposit
Insurance Corporation) with maximum coverage of NTD 3 Accounts
receivables are unsecured, and we are at risk to the extent such amount becomes uncollectible. We perform periodic credit evaluations
of our customers’ financial condition and generally do not require collateral. One customer (Chunghwa Telecom) represented approximately
95% 492,752 77% 76,063 We
had revenue from two customers with greater than 10% of total revenues during 2021 that represented approximately 55% 786,686 41% 260,946 14% 1,917,848 We
had revenue from two customers with greater than 10% of total revenues during 2020 that represented approximately 39% 414,415 28% 159,048 11% No
other customers represented greater than 10% </t>
        </is>
      </c>
    </row>
    <row r="13">
      <c r="A13" s="4" t="inlineStr">
        <is>
          <t>Cash and Cash Equivalents</t>
        </is>
      </c>
      <c r="B13" s="4" t="inlineStr">
        <is>
          <t xml:space="preserve">Cash
and Cash Equivalents For
purposes of the statement of cash flows, we consider all highly liquid debt instruments purchased with an original maturity of three
months or less to be cash equivalents. </t>
        </is>
      </c>
    </row>
    <row r="14">
      <c r="A14" s="4" t="inlineStr">
        <is>
          <t>Accounts Receivable</t>
        </is>
      </c>
      <c r="B14" s="4" t="inlineStr">
        <is>
          <t xml:space="preserve">Accounts
Receivable We
provide an allowance for doubtful collections, which is based upon a review of outstanding receivables, historical collection information,
and existing economic conditions. For our U.S.-based segment, receivables past due more than 120 days are considered delinquent. For
our Taiwan-based segment, receivables over one year are considered delinquent. Delinquent receivables are written off based on individual
credit valuation and specific circumstances of the customer. As of December 31, 2021 and 2020, respectively, an allowance for uncollectible
accounts of $ 0 0 </t>
        </is>
      </c>
    </row>
    <row r="15">
      <c r="A15" s="4" t="inlineStr">
        <is>
          <t>Deposits – Current</t>
        </is>
      </c>
      <c r="B15" s="4" t="inlineStr">
        <is>
          <t xml:space="preserve">Deposits
– Current Our
current deposits represent tender deposits placed with local governments and major customers in Taiwan during the bidding process for
new proposed projects. </t>
        </is>
      </c>
    </row>
    <row r="16">
      <c r="A16" s="4" t="inlineStr">
        <is>
          <t>Other Current Assets</t>
        </is>
      </c>
      <c r="B16" s="4" t="inlineStr">
        <is>
          <t xml:space="preserve">Other
Current Assets Other
current assets represent cash paid in advance to insurance companies and vendors for service coverage extending into subsequent periods. </t>
        </is>
      </c>
    </row>
    <row r="17">
      <c r="A17" s="4" t="inlineStr">
        <is>
          <t>Inventories</t>
        </is>
      </c>
      <c r="B17" s="4" t="inlineStr">
        <is>
          <t xml:space="preserve">Inventories We
review our inventories for excess or obsolete products or components based on an analysis of historical usage and an evaluation of estimated
future demand, market conditions, and alternative uses for possible excess or obsolete parts. The allowance for slow-moving and obsolete
inventory is $ 0 0 </t>
        </is>
      </c>
    </row>
    <row r="18">
      <c r="A18" s="4" t="inlineStr">
        <is>
          <t>Property and Equipment</t>
        </is>
      </c>
      <c r="B18" s="4" t="inlineStr">
        <is>
          <t xml:space="preserve">Property
and Equipment Property
and equipment are stated at cost. Depreciation is computed primarily using the straight-line method over estimated useful lives of three
to seven years. Expenditures for routine maintenance and repairs are charged to expense as incurred. Depreciation expense for the years
ended December 31, 2021 and 2020 was $ 15,016 25,695 </t>
        </is>
      </c>
    </row>
    <row r="19">
      <c r="A19" s="4" t="inlineStr">
        <is>
          <t>Intangible Assets</t>
        </is>
      </c>
      <c r="B19" s="4" t="inlineStr">
        <is>
          <t xml:space="preserve">Intangible
Assets Intangible
assets consist of trademarks and other intangible assets associated with the purchase price allocation of MEGAsys. Such assets are fully
amortized at December 31, 2021. Current year amortization of trademarks was as follows: SCHEDULE
OF FUTURE AMORTIZATION OF TRADEMARKS
2021 $ 6,666
Total $ 6,666 </t>
        </is>
      </c>
    </row>
    <row r="20">
      <c r="A20" s="4" t="inlineStr">
        <is>
          <t>Deposits—Long-Term</t>
        </is>
      </c>
      <c r="B20" s="4" t="inlineStr">
        <is>
          <t xml:space="preserve">Deposits—Long-Term Long-term
deposits consist of a deposit related to the leases of MEGAsys’ office space, and tender deposits placed with local governments
and major customers in Taiwan as part of the bidding process, which are anticipated to be held more than one year if the bid is accepted. </t>
        </is>
      </c>
    </row>
    <row r="21">
      <c r="A21" s="4" t="inlineStr">
        <is>
          <t>Income Taxes</t>
        </is>
      </c>
      <c r="B21" s="4" t="inlineStr">
        <is>
          <t xml:space="preserve">Income
Taxes Deferred
income taxes are recognized in the consolidated financial statements for the tax consequences in future years of differences between
the tax bases of assets and liabilities and their financial reporting amounts based on enacted tax laws and statutory tax rates. Temporary
differences arise from sales cut-off, depreciation, deferred rent expense, and net operating losses. Valuation allowances are established
when necessary to reduce deferred tax assets to the amount that represents our best estimate of such deferred tax assets that, more likely
than not, will be realized. Income tax expense is the tax payable for the year and the change during the year in deferred tax assets
and liabilities. During 2021, we reevaluated the valuation allowance for deferred tax assets and determined that no current benefits
should be recognized for the year ended December 31, 2021. We
are subject to U.S. federal income tax as well as state income tax. Our
U.S. income tax returns are subject to review and examination by federal, state, and local authorities. Our U.S. tax returns for the
years 2017 to 2021 are open to examination by federal, local, and state authorities. Our
Taiwan tax returns are subject to review and examination by the Taiwan Ministry of Finance. Our Taiwan tax return for the years 2017
to 2021 are open to examination by the Taiwan Ministry of Finance. </t>
        </is>
      </c>
    </row>
    <row r="22">
      <c r="A22" s="4" t="inlineStr">
        <is>
          <t>Restricted Cash</t>
        </is>
      </c>
      <c r="B22" s="4" t="inlineStr">
        <is>
          <t xml:space="preserve">Restricted
Cash Restricted
cash represents time deposits on account to secure short-term bank loans in our Taiwan-based segment. </t>
        </is>
      </c>
    </row>
    <row r="23">
      <c r="A23" s="4" t="inlineStr">
        <is>
          <t>Accounts and Other Payables</t>
        </is>
      </c>
      <c r="B23" s="4" t="inlineStr">
        <is>
          <t xml:space="preserve">Accounts
and Other Payables SCHEDULE
OF ACCOUNTS AND OTHER PAYABLES
December 31, 2021 December 31, 2020
Accounts Payable $ 62,889 $ 405,819
Accrued Expenses 2,834,726 2,751,127
Deferred Revenue and Customer Deposits 58,211 864
Accounts and Other Payables $ 2,955,826 $ 3,157,810 </t>
        </is>
      </c>
    </row>
    <row r="24">
      <c r="A24" s="4" t="inlineStr">
        <is>
          <t>Deferred Revenue</t>
        </is>
      </c>
      <c r="B24" s="4" t="inlineStr">
        <is>
          <t xml:space="preserve">Deferred
Revenue Advance
payments received from customers on future installation projects are recorded as deferred revenue. </t>
        </is>
      </c>
    </row>
    <row r="25">
      <c r="A25" s="4" t="inlineStr">
        <is>
          <t>Stock-Based Compensation</t>
        </is>
      </c>
      <c r="B25" s="4" t="inlineStr">
        <is>
          <t xml:space="preserve">Stock-Based
Compensation On
January 1, 2006, we adopted the fair value recognition provisions of ASC 718, “Share-Based Payment,” which requires the recognition
of an expense related to the fair value of stock-based compensation awards. We elected the modified prospective transition method as
permitted by ASC 718. Under this transition method, stock-based compensation expense includes compensation expense for stock-based compensation
granted on or after the date ASC 718 was adopted based on the grant-date fair value estimated in accordance with the provisions of ASC
718. We recognize stock-based compensation expense on a straight-line basis over the requisite service period of the award. The fair
value of stock-based compensation awards granted prior to, but not yet vested as of December 31, 2020 and 2019, were estimated using
the “minimum value method” as prescribed by original provisions of ASC 718, “Accounting for Stock-Based Compensation.”
Therefore, no compensation expense is recognized for these awards in accordance with ASC 718. We recognized $ 801,908 165,167 </t>
        </is>
      </c>
    </row>
    <row r="26">
      <c r="A26" s="4" t="inlineStr">
        <is>
          <t>Fair Value of Financial Instruments</t>
        </is>
      </c>
      <c r="B26" s="4" t="inlineStr">
        <is>
          <t xml:space="preserve">Fair
Value of Financial Instruments Fair
value estimates discussed herein are based upon certain market assumptions and pertinent information available to us as of December 31,
2021 and December 31, 2020. The respective carrying values of certain on-balance-sheet financial instruments approximate their fair values.
These financial instruments include cash, accounts receivable, 0 payable, accrued expenses, and amounts due to related parties. Fair
values were assumed to approximate carrying values for these financial instruments because they are short-term in nature and their carrying
amounts approximate their fair values or because they are receivable or payable on demand. </t>
        </is>
      </c>
    </row>
    <row r="27">
      <c r="A27" s="4" t="inlineStr">
        <is>
          <t>Segment Information</t>
        </is>
      </c>
      <c r="B27" s="4" t="inlineStr">
        <is>
          <t xml:space="preserve">Segment
Information We
conduct operations in various geographic regions. The operations conducted and the customer bases located in the foreign countries are
similar to the business conducted and the customer bases located in the United States. The net revenues and net assets (liabilities)
for other significant geographic regions are as follows: SCHEDULE
OF NET REVENUE AND NET ASSETS (LIABILITIES) FOR OTHER SIGNIFICANT GEOGRAPHIC REGIONS
December 31, 2021
Net Revenue Net Assets (Liabilities)
United States $ 133,678 $ (1,586,925 )
Republic of China (Taiwan) $ 1,784,170 $ 809,647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t>
        </is>
      </c>
    </row>
    <row r="28">
      <c r="A28" s="4" t="inlineStr">
        <is>
          <t>Reclassification</t>
        </is>
      </c>
      <c r="B28" s="4" t="inlineStr">
        <is>
          <t xml:space="preserve">Reclassification Certain
amounts in 2020 have been reclassified to conform to the 2021 presentation. </t>
        </is>
      </c>
    </row>
    <row r="29">
      <c r="A29" s="4" t="inlineStr">
        <is>
          <t>New Accounting Standards</t>
        </is>
      </c>
      <c r="B29" s="4" t="inlineStr">
        <is>
          <t>New
Accounting Standards No
new relevant accounting stand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UTURE AMORTIZATION OF TRADEMARKS</t>
        </is>
      </c>
      <c r="B4" s="4" t="inlineStr">
        <is>
          <t xml:space="preserve">Intangible
assets consist of trademarks and other intangible assets associated with the purchase price allocation of MEGAsys. Such assets are fully
amortized at December 31, 2021. Current year amortization of trademarks was as follows: SCHEDULE
OF FUTURE AMORTIZATION OF TRADEMARKS
2021 $ 6,666
Total $ 6,666 </t>
        </is>
      </c>
    </row>
    <row r="5">
      <c r="A5" s="4" t="inlineStr">
        <is>
          <t>SCHEDULE OF ACCOUNTS AND OTHER PAYABLES</t>
        </is>
      </c>
      <c r="B5" s="4" t="inlineStr">
        <is>
          <t xml:space="preserve"> SCHEDULE
OF ACCOUNTS AND OTHER PAYABLES
December 31, 2021 December 31, 2020
Accounts Payable $ 62,889 $ 405,819
Accrued Expenses 2,834,726 2,751,127
Deferred Revenue and Customer Deposits 58,211 864
Accounts and Other Payables $ 2,955,826 $ 3,157,810 </t>
        </is>
      </c>
    </row>
    <row r="6">
      <c r="A6" s="4" t="inlineStr">
        <is>
          <t>SCHEDULE OF NET REVENUE AND NET ASSETS (LIABILITIES) FOR OTHER SIGNIFICANT GEOGRAPHIC REGIONS</t>
        </is>
      </c>
      <c r="B6" s="4" t="inlineStr">
        <is>
          <t xml:space="preserve">We
conduct operations in various geographic regions. The operations conducted and the customer bases located in the foreign countries are
similar to the business conducted and the customer bases located in the United States. The net revenues and net assets (liabilities)
for other significant geographic regions are as follows: SCHEDULE
OF NET REVENUE AND NET ASSETS (LIABILITIES) FOR OTHER SIGNIFICANT GEOGRAPHIC REGIONS
December 31, 2021
Net Revenue Net Assets (Liabilities)
United States $ 133,678 $ (1,586,925 )
Republic of China (Taiwan) $ 1,784,170 $ 809,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 SCHEDULE OF RELATED PARTY TRANSACTIONS
December 31, 2021 December 31, 2020
During 2020 one of the three MEGAsys directors loaned money to MEGAsys at no interest. - 37,177
On October 18, 2018, we entered into a debenture agreement for $ 50,000 0.0 December 31, 2019 - 45,534
On September 10, 2014, we entered into a debenture agreement with Mr. Alex Kuo, a member of the Board of Directors, for $ 30,000 9.5 December 31, 2015 3,000 0.77 - 30,000 *
On September 8, 2014, we entered into a debenture agreement with Mr. Kuo’s wife, Li-Min Hsu, for $ 100,000 9.5 December 31, 2015 10,000 0.77 - 100,000 *
On August 28, 2014, we entered into a debenture agreement
with Mr. Gregory Omi, formerly a member of our Board of Directors of the company for $ 200,000 9.5 December
31, 2016 20,000
0.77
December 31, 2022 200,000 200,000
On November 19, 2012, we entered into a convertible debenture
agreement with Mr. Robert Gillen, a member of our Board of Directors, for $ 100,000
10 December
19, 2014 5,000
December
31, 2015 10,000
0.77
December
31, 2022 $ 100,000 $ 100,000
Total Due to Related Parties $ 300,000 512,711
Less Current Portion (300,000 ) (512,711 )
Less: Debt Discount - -
Total Long-Term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 and Cash Equivalents</t>
        </is>
      </c>
      <c r="B3" s="5" t="n">
        <v>1385275</v>
      </c>
      <c r="C3" s="5" t="n">
        <v>249521</v>
      </c>
    </row>
    <row r="4">
      <c r="A4" s="4" t="inlineStr">
        <is>
          <t>Restricted Cash</t>
        </is>
      </c>
      <c r="B4" s="6" t="n">
        <v>142688</v>
      </c>
      <c r="C4" s="6" t="n">
        <v>165145</v>
      </c>
    </row>
    <row r="5">
      <c r="A5" s="4" t="inlineStr">
        <is>
          <t>Accounts Receivable, Net</t>
        </is>
      </c>
      <c r="B5" s="6" t="n">
        <v>492752</v>
      </c>
      <c r="C5" s="6" t="n">
        <v>226614</v>
      </c>
    </row>
    <row r="6">
      <c r="A6" s="4" t="inlineStr">
        <is>
          <t>Inventory, Net</t>
        </is>
      </c>
      <c r="B6" s="6" t="n">
        <v>344654</v>
      </c>
      <c r="C6" s="6" t="n">
        <v>221868</v>
      </c>
    </row>
    <row r="7">
      <c r="A7" s="4" t="inlineStr">
        <is>
          <t>Other Current Assets</t>
        </is>
      </c>
      <c r="B7" s="6" t="n">
        <v>310657</v>
      </c>
      <c r="C7" s="6" t="n">
        <v>122101</v>
      </c>
    </row>
    <row r="8">
      <c r="A8" s="4" t="inlineStr">
        <is>
          <t>Total Current Assets</t>
        </is>
      </c>
      <c r="B8" s="6" t="n">
        <v>2676026</v>
      </c>
      <c r="C8" s="6" t="n">
        <v>985249</v>
      </c>
    </row>
    <row r="9">
      <c r="A9" s="4" t="inlineStr">
        <is>
          <t>PROPERTY AND EQUIPMENT, NET</t>
        </is>
      </c>
      <c r="B9" s="6" t="n">
        <v>38189</v>
      </c>
      <c r="C9" s="6" t="n">
        <v>22027</v>
      </c>
    </row>
    <row r="10">
      <c r="A10" s="3" t="inlineStr">
        <is>
          <t>OTHER ASSETS</t>
        </is>
      </c>
    </row>
    <row r="11">
      <c r="A11" s="4" t="inlineStr">
        <is>
          <t>Intangible Assets, Net</t>
        </is>
      </c>
      <c r="B11" s="4" t="inlineStr">
        <is>
          <t xml:space="preserve"> </t>
        </is>
      </c>
      <c r="C11" s="6" t="n">
        <v>6666</v>
      </c>
    </row>
    <row r="12">
      <c r="A12" s="4" t="inlineStr">
        <is>
          <t>Other Assets</t>
        </is>
      </c>
      <c r="B12" s="6" t="n">
        <v>273419</v>
      </c>
      <c r="C12" s="6" t="n">
        <v>231624</v>
      </c>
    </row>
    <row r="13">
      <c r="A13" s="4" t="inlineStr">
        <is>
          <t>Total Other Assets</t>
        </is>
      </c>
      <c r="B13" s="6" t="n">
        <v>273419</v>
      </c>
      <c r="C13" s="6" t="n">
        <v>238290</v>
      </c>
    </row>
    <row r="14">
      <c r="A14" s="4" t="inlineStr">
        <is>
          <t>Total Assets</t>
        </is>
      </c>
      <c r="B14" s="6" t="n">
        <v>2987634</v>
      </c>
      <c r="C14" s="6" t="n">
        <v>1245566</v>
      </c>
    </row>
    <row r="15">
      <c r="A15" s="3" t="inlineStr">
        <is>
          <t>CURRENT LIABILITIES</t>
        </is>
      </c>
    </row>
    <row r="16">
      <c r="A16" s="4" t="inlineStr">
        <is>
          <t>Accounts and Other Payables</t>
        </is>
      </c>
      <c r="B16" s="6" t="n">
        <v>2955826</v>
      </c>
      <c r="C16" s="6" t="n">
        <v>3157810</v>
      </c>
    </row>
    <row r="17">
      <c r="A17" s="4" t="inlineStr">
        <is>
          <t>Due to Related Parties</t>
        </is>
      </c>
      <c r="B17" s="6" t="n">
        <v>300000</v>
      </c>
      <c r="C17" s="6" t="n">
        <v>512711</v>
      </c>
    </row>
    <row r="18">
      <c r="A18" s="4" t="inlineStr">
        <is>
          <t>Short Term Debt</t>
        </is>
      </c>
      <c r="B18" s="6" t="n">
        <v>50000</v>
      </c>
      <c r="C18" s="6" t="n">
        <v>865988</v>
      </c>
    </row>
    <row r="19">
      <c r="A19" s="4" t="inlineStr">
        <is>
          <t>Current Portion of Long-Term Debt</t>
        </is>
      </c>
      <c r="B19" s="6" t="n">
        <v>120284</v>
      </c>
      <c r="C19" s="4" t="inlineStr">
        <is>
          <t xml:space="preserve"> </t>
        </is>
      </c>
    </row>
    <row r="20">
      <c r="A20" s="4" t="inlineStr">
        <is>
          <t>Total Current Liabilities</t>
        </is>
      </c>
      <c r="B20" s="6" t="n">
        <v>3426110</v>
      </c>
      <c r="C20" s="6" t="n">
        <v>4536509</v>
      </c>
    </row>
    <row r="21">
      <c r="A21" s="4" t="inlineStr">
        <is>
          <t>LONG-TERM DEBT</t>
        </is>
      </c>
      <c r="B21" s="6" t="n">
        <v>338803</v>
      </c>
      <c r="C21" s="4" t="inlineStr">
        <is>
          <t xml:space="preserve"> </t>
        </is>
      </c>
    </row>
    <row r="22">
      <c r="A22" s="4" t="inlineStr">
        <is>
          <t>LONG-TERM DIVIDENDS PAYABLE</t>
        </is>
      </c>
      <c r="B22" s="4" t="inlineStr">
        <is>
          <t xml:space="preserve"> </t>
        </is>
      </c>
      <c r="C22" s="6" t="n">
        <v>415625</v>
      </c>
    </row>
    <row r="23">
      <c r="A23" s="3" t="inlineStr">
        <is>
          <t>STOCKHOLDERS’ EQUITY</t>
        </is>
      </c>
    </row>
    <row r="24">
      <c r="A24" s="4" t="inlineStr">
        <is>
          <t>Common Stock, $0.00001 par value; 100,000,000 shares authorized; 77,346,950 and 52,671,395 shares issued and outstanding as of December 31, 2021 and December 31, 2020, respectively</t>
        </is>
      </c>
      <c r="B24" s="6" t="n">
        <v>773</v>
      </c>
      <c r="C24" s="6" t="n">
        <v>527</v>
      </c>
    </row>
    <row r="25">
      <c r="A25" s="4" t="inlineStr">
        <is>
          <t>Additional Paid-In Capital</t>
        </is>
      </c>
      <c r="B25" s="6" t="n">
        <v>40726842</v>
      </c>
      <c r="C25" s="6" t="n">
        <v>34768615</v>
      </c>
    </row>
    <row r="26">
      <c r="A26" s="4" t="inlineStr">
        <is>
          <t>Accumulated Comprehensive Loss</t>
        </is>
      </c>
      <c r="B26" s="6" t="n">
        <v>-143493</v>
      </c>
      <c r="C26" s="6" t="n">
        <v>-153254</v>
      </c>
    </row>
    <row r="27">
      <c r="A27" s="4" t="inlineStr">
        <is>
          <t>Accumulated Deficit</t>
        </is>
      </c>
      <c r="B27" s="6" t="n">
        <v>-41361401</v>
      </c>
      <c r="C27" s="6" t="n">
        <v>-38322456</v>
      </c>
    </row>
    <row r="28">
      <c r="A28" s="4" t="inlineStr">
        <is>
          <t>Total Stockholders’ Equity (Deficit)</t>
        </is>
      </c>
      <c r="B28" s="6" t="n">
        <v>-777279</v>
      </c>
      <c r="C28" s="6" t="n">
        <v>-3706568</v>
      </c>
    </row>
    <row r="29">
      <c r="A29" s="4" t="inlineStr">
        <is>
          <t>Total Liabilities and Stockholders’ Equity</t>
        </is>
      </c>
      <c r="B29" s="5" t="n">
        <v>2987634</v>
      </c>
      <c r="C29" s="5" t="n">
        <v>1245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12 Months Ended</t>
        </is>
      </c>
    </row>
    <row r="2">
      <c r="B2" s="2" t="inlineStr">
        <is>
          <t>Dec. 31, 2021</t>
        </is>
      </c>
    </row>
    <row r="3">
      <c r="A3" s="3" t="inlineStr">
        <is>
          <t>Debt Disclosure [Abstract]</t>
        </is>
      </c>
    </row>
    <row r="4">
      <c r="A4" s="4" t="inlineStr">
        <is>
          <t>SCHEDULE OF SHORT-TERM DEBT</t>
        </is>
      </c>
      <c r="B4" s="4" t="inlineStr">
        <is>
          <t xml:space="preserve">The
short-term debt balances were as follows: SCHEDULE OF SHORT-TERM DEBT
December 31, 2021 December 31, 2020
Unsecured loan from a shareholder in April 2018 for $ 100,000 50 six month maturity, was due October 2018 0.35 $ - $ 100,000
Loan from Hua Nan Bank in 2020 at 2.42 due December 2021 2.61 February - April 2020 - 71,238
Debenture agreements with various shareholders at 10 beginning in February 2019 0.35 50,000 12,079 50,000 346,250
Debenture agreements with various shareholders at 10 20 0.35 - 313,500
Short-term three month loan at 0 September 2020 - 35,000
Balance at end of period $ 50,000 $ 865,988 </t>
        </is>
      </c>
    </row>
    <row r="5">
      <c r="A5" s="4" t="inlineStr">
        <is>
          <t>SCHEDULE OF LONG-TERM DEBT</t>
        </is>
      </c>
      <c r="B5" s="4" t="inlineStr">
        <is>
          <t xml:space="preserve">The
Long-term debt balances were as follows: SCHEDULE OF LONG-TERM DEBT
Loans from Shanghai Bank with interest rates 1.00 1.5 February 2024 November 2026 469,087 -
Current Portion of Long-term debt (120,284 ) -
Balance at end of period $ 338,80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 OPTION PLAN AND WARRANTS (Tables)</t>
        </is>
      </c>
      <c r="B1" s="2" t="inlineStr">
        <is>
          <t>12 Months Ended</t>
        </is>
      </c>
    </row>
    <row r="2">
      <c r="B2" s="2" t="inlineStr">
        <is>
          <t>Dec. 31, 2021</t>
        </is>
      </c>
    </row>
    <row r="3">
      <c r="A3" s="3" t="inlineStr">
        <is>
          <t>Share-based Payment Arrangement [Abstract]</t>
        </is>
      </c>
    </row>
    <row r="4">
      <c r="A4" s="4" t="inlineStr">
        <is>
          <t>SCHEDULE OF STOCK OPTION TRANSACTIONS</t>
        </is>
      </c>
      <c r="B4" s="4" t="inlineStr">
        <is>
          <t xml:space="preserve">Stock
option transactions during 2021 and 2020 were as follows: SCHEDULE OF STOCK OPTION TRANSACTIONS
2021 2020
Shares Weighted- Shares Weighted-
Outstanding at Beginning of Year 7,616,200 $ 0.72 6,741,200 $ 0.78
Granted 1,135,000 1.47 2,500,000 0.37
Exercised (500,000 ) 0.59 (1,270,000 ) 0.16
Forfeited or Canceled (1,103,700 ) 0,93 (355,000 ) 1.12
Outstanding at End of Year 7,147,500 0.85 7,616,200 0.72
Options Exercisable at Year-End 7,132,500 0.85 7,616,200 0.72
Weighted-Average Fair Value of Options Granted During the Year $ 0.71 $ 0.25 </t>
        </is>
      </c>
    </row>
    <row r="5">
      <c r="A5" s="4" t="inlineStr">
        <is>
          <t>SCHEDULE OF STOCK OPTIONS OUTSTANDING AND EXERCISABLE</t>
        </is>
      </c>
      <c r="B5" s="4" t="inlineStr">
        <is>
          <t xml:space="preserve">Information
with respect to stock options outstanding and exercisable at December 31, 2021 is as follows: SCHEDULE OF STOCK OPTIONS OUTSTANDING AND EXERCISABLE
Options
Outstanding Options
Exercisable
Range
of Number Weighted-
Weighted-
Number
Weighted-
$ 0.04 2.03 7,147,500 6.2 $ 0.85 7,132,500 $ 0.85 </t>
        </is>
      </c>
    </row>
    <row r="6">
      <c r="A6" s="4" t="inlineStr">
        <is>
          <t>SCHEDULE OF BLACK-SCHOLES OPTION-PRICING MODEL</t>
        </is>
      </c>
      <c r="B6" s="4" t="inlineStr">
        <is>
          <t>The
fair value of each option granted is estimated on the date of grant using the Black-Scholes option-pricing model with the following weighted-average
assumptions used for options granted. SCHEDULE OF BLACK-SCHOLES OPTION-PRICING MODEL
2021 2020
Expected Life 5 5
Dividend Yield 0 % 0 %
Expected Volatility 90 % 90 %
Risk-Free Interest Rate 1.00 % 0.18 %</t>
        </is>
      </c>
    </row>
    <row r="7">
      <c r="A7" s="4" t="inlineStr">
        <is>
          <t>SCHEDULE OF WARRANT TRANSACTIONS</t>
        </is>
      </c>
      <c r="B7" s="4" t="inlineStr">
        <is>
          <t xml:space="preserve">Warrant
transactions during 2021 and 2020 were as follows: SCHEDULE OF WARRANT TRANSACTIONS
2021 2020
Shares Weighted- Shares Weighted-
Outstanding at Beginning of Year 4,350,034 $ 0.38 5,563,509 $ 0.38
Granted 4,077,857 0.37 989,856 0.35
Exercised (624,819 ) 0.35
Forfeited or Canceled (825,000 ) 0.35 (2,203,331 ) 0.36
Outstanding at End of Year 6,978,072 0.38 4,350,034 0.38
Warrant Exercisable at Year-End 6,978,072 0.38 4,350,034 0.38
Weighted-Average Fair Value of Warrants Granted During the Year $ 0.14 0.49 $ 0.10 0.26 </t>
        </is>
      </c>
    </row>
    <row r="8">
      <c r="A8" s="4" t="inlineStr">
        <is>
          <t>SUMMARY OF WARRANTS OUTSTANDING AND EXERCISABLE INFORMATION</t>
        </is>
      </c>
      <c r="B8" s="4" t="inlineStr">
        <is>
          <t xml:space="preserve">Information
with respect to warrants outstanding and exercisable at December 31, 2021 is as follows: SUMMARY OF WARRANTS OUTSTANDING AND EXERCISABLE INFORMATION
Warrants Outstanding Warrants Exercisable
Range of Number Outstanding at Weighted- Weighted- Number Exercisable at Weighted-
$ 0.35 1.65 6,978,072 1.5 $ 0.38 6,978,072 $ 0.38 </t>
        </is>
      </c>
    </row>
    <row r="9">
      <c r="A9" s="4" t="inlineStr">
        <is>
          <t>SCHEDULE OF WARRANTS OUTSTANDING AND EXERCISABLE</t>
        </is>
      </c>
      <c r="B9" s="4" t="inlineStr">
        <is>
          <t xml:space="preserve">The
fair value of each warrant granted is estimated on the date of grant using the Black-Scholes option-pricing model with the following
weighted-average assumptions used for options granted. SCHEDULE OF WARRANTS OUTSTANDING AND EXERCISABLE
2021 2020
Expected Life 1.5 1.5
Dividend Yield 0 % 0 %
Expected Volatility 90 % 90 %
Risk-Free Interest Rate 0.18 1.00 0.19 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emporary
differences between financial statement carrying amounts and the tax basis of assets and liabilities and tax credit and operating loss
carryforward that create deferred tax assets and liabilities are as follows: SCHEDULE OF DEFERRED TAX ASSETS AND LIABILITIES
2021 2020
Tax
Operating Loss Carryforward - USA $ 10,800,000 $ 9,800,000
Other - -
Valuation
Allowance - USA (10,800,000 ) (9,800,000 )
Deferred Tax Assets, Net $ - $ - </t>
        </is>
      </c>
    </row>
    <row r="5">
      <c r="A5" s="4" t="inlineStr">
        <is>
          <t>SUMMARY OF OPERATING LOSS CARRYFORWARDS</t>
        </is>
      </c>
      <c r="B5" s="4" t="inlineStr">
        <is>
          <t xml:space="preserve">SUMMARY OF OPERATING LOSS CARRYFORWARDS
Year Ending Net Operating Year of
December 31, Loss: Expiration
2021 $ 1,000,000 2041
2020 590,000 2040
2019 260,000 2039
2018 160,000 2038
2017 140,000 2037
2016 1,640,000 2036
2015 3,400,000 2035
2014 5,230,000 2034
2013 5,600,000 2033
2012 2,850,000 2032
2011 2,427,000 2031
2010 1,799,000 2030
2009 1,750,000 2029
2008 1,308,000 2028
2007 429,000 2027
2006 476,000 2026
2005 414,000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earnings per share (“EPS”) is computed by dividing reported earnings available to stockholders by the weighted average shares
outstanding. We had net losses for the years ended December 31, 2021 and 2020 and the effect of including dilutive securities in the
earnings per common share would have been anti-dilutive for the purpose of calculating EPS. Accordingly, all options, warrants, and shares
potentially convertible into common shares were excluded from the calculation of diluted earnings per share for the periods ended December
31, 2021 and 2020. SCHEDULE OF EARNINGS PER SHARE BASIC AND DILUTED
December 31, December 31,
Basic EPS
Net Loss $ (2,998,644 ) $ (1,602,303 )
Weighted Average Shares 71,522,940 51,718,895
Basic Loss Per Share $ (0.04 )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CHEDULE OF FUTURE AMORTIZATION OF TRADEMARKS (Details)</t>
        </is>
      </c>
      <c r="B1" s="2" t="inlineStr">
        <is>
          <t>Dec. 31, 2021USD ($)</t>
        </is>
      </c>
    </row>
    <row r="2">
      <c r="A2" s="3" t="inlineStr">
        <is>
          <t>Accounting Policies [Abstract]</t>
        </is>
      </c>
    </row>
    <row r="3">
      <c r="A3" s="4" t="inlineStr">
        <is>
          <t>2021</t>
        </is>
      </c>
      <c r="B3" s="5" t="n">
        <v>6666</v>
      </c>
    </row>
    <row r="4">
      <c r="A4" s="4" t="inlineStr">
        <is>
          <t>Total</t>
        </is>
      </c>
      <c r="B4" s="5" t="n">
        <v>66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CCOUNTS AND OTHER PAYABLES (Details) - USD ($)</t>
        </is>
      </c>
      <c r="B1" s="2" t="inlineStr">
        <is>
          <t>Dec. 31, 2021</t>
        </is>
      </c>
      <c r="C1" s="2" t="inlineStr">
        <is>
          <t>Dec. 31, 2020</t>
        </is>
      </c>
    </row>
    <row r="2">
      <c r="A2" s="3" t="inlineStr">
        <is>
          <t>Accounting Policies [Abstract]</t>
        </is>
      </c>
    </row>
    <row r="3">
      <c r="A3" s="4" t="inlineStr">
        <is>
          <t>Accounts Payable</t>
        </is>
      </c>
      <c r="B3" s="5" t="n">
        <v>62889</v>
      </c>
      <c r="C3" s="5" t="n">
        <v>405819</v>
      </c>
    </row>
    <row r="4">
      <c r="A4" s="4" t="inlineStr">
        <is>
          <t>Accrued Expenses</t>
        </is>
      </c>
      <c r="B4" s="6" t="n">
        <v>2834726</v>
      </c>
      <c r="C4" s="6" t="n">
        <v>2751127</v>
      </c>
    </row>
    <row r="5">
      <c r="A5" s="4" t="inlineStr">
        <is>
          <t>Deferred Revenue and Customer Deposits</t>
        </is>
      </c>
      <c r="B5" s="6" t="n">
        <v>58211</v>
      </c>
      <c r="C5" s="6" t="n">
        <v>864</v>
      </c>
    </row>
    <row r="6">
      <c r="A6" s="4" t="inlineStr">
        <is>
          <t>Accounts and Other Payables</t>
        </is>
      </c>
      <c r="B6" s="5" t="n">
        <v>2955826</v>
      </c>
      <c r="C6" s="5" t="n">
        <v>31578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NET REVENUE AND NET ASSETS (LIABILITIES) FOR OTHER SIGNIFICANT GEOGRAPHIC REGIONS (Details)</t>
        </is>
      </c>
      <c r="B1" s="2" t="inlineStr">
        <is>
          <t>12 Months Ended</t>
        </is>
      </c>
    </row>
    <row r="2">
      <c r="B2" s="2" t="inlineStr">
        <is>
          <t>Dec. 31, 2021USD ($)</t>
        </is>
      </c>
    </row>
    <row r="3">
      <c r="A3" s="4" t="inlineStr">
        <is>
          <t>Net Revenue</t>
        </is>
      </c>
      <c r="B3" s="5" t="n">
        <v>1917848</v>
      </c>
    </row>
    <row r="4">
      <c r="A4" s="4" t="inlineStr">
        <is>
          <t>UNITED STATES</t>
        </is>
      </c>
    </row>
    <row r="5">
      <c r="A5" s="4" t="inlineStr">
        <is>
          <t>Net Revenue</t>
        </is>
      </c>
      <c r="B5" s="6" t="n">
        <v>133678</v>
      </c>
    </row>
    <row r="6">
      <c r="A6" s="4" t="inlineStr">
        <is>
          <t>Net Assets (Liabilities)</t>
        </is>
      </c>
      <c r="B6" s="6" t="n">
        <v>-1586925</v>
      </c>
    </row>
    <row r="7">
      <c r="A7" s="4" t="inlineStr">
        <is>
          <t>Republic of China (Taiwan) [Member]</t>
        </is>
      </c>
    </row>
    <row r="8">
      <c r="A8" s="4" t="inlineStr">
        <is>
          <t>Net Revenue</t>
        </is>
      </c>
      <c r="B8" s="6" t="n">
        <v>1784170</v>
      </c>
    </row>
    <row r="9">
      <c r="A9" s="4" t="inlineStr">
        <is>
          <t>Net Assets (Liabilities)</t>
        </is>
      </c>
      <c r="B9" s="5" t="n">
        <v>80964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Accumulated deficit</t>
        </is>
      </c>
      <c r="B4" s="5" t="n">
        <v>41361401</v>
      </c>
      <c r="C4" s="5" t="n">
        <v>38322456</v>
      </c>
    </row>
    <row r="5">
      <c r="A5" s="4" t="inlineStr">
        <is>
          <t>Impairment of long-lived assets</t>
        </is>
      </c>
      <c r="B5" s="6" t="n">
        <v>0</v>
      </c>
      <c r="C5" s="6" t="n">
        <v>0</v>
      </c>
    </row>
    <row r="6">
      <c r="A6" s="4" t="inlineStr">
        <is>
          <t>CDIC insurance limit</t>
        </is>
      </c>
      <c r="B6" s="6" t="n">
        <v>3000000</v>
      </c>
    </row>
    <row r="7">
      <c r="A7" s="4" t="inlineStr">
        <is>
          <t>Revenues</t>
        </is>
      </c>
      <c r="B7" s="6" t="n">
        <v>1917848</v>
      </c>
    </row>
    <row r="8">
      <c r="A8" s="4" t="inlineStr">
        <is>
          <t>Allowance for doubtful accounts</t>
        </is>
      </c>
      <c r="B8" s="6" t="n">
        <v>0</v>
      </c>
      <c r="C8" s="6" t="n">
        <v>0</v>
      </c>
    </row>
    <row r="9">
      <c r="A9" s="4" t="inlineStr">
        <is>
          <t>Inventory reserve</t>
        </is>
      </c>
      <c r="B9" s="6" t="n">
        <v>0</v>
      </c>
      <c r="C9" s="6" t="n">
        <v>0</v>
      </c>
    </row>
    <row r="10">
      <c r="A10" s="4" t="inlineStr">
        <is>
          <t>Depreciation expense</t>
        </is>
      </c>
      <c r="B10" s="6" t="n">
        <v>15016</v>
      </c>
      <c r="C10" s="6" t="n">
        <v>25695</v>
      </c>
    </row>
    <row r="11">
      <c r="A11" s="4" t="inlineStr">
        <is>
          <t>Stock-based compensation expense</t>
        </is>
      </c>
      <c r="B11" s="6" t="n">
        <v>801908</v>
      </c>
      <c r="C11" s="6" t="n">
        <v>165167</v>
      </c>
    </row>
    <row r="12">
      <c r="A12" s="4" t="inlineStr">
        <is>
          <t>Chunghwa Telecom [Member]</t>
        </is>
      </c>
    </row>
    <row r="13">
      <c r="A13" s="3" t="inlineStr">
        <is>
          <t>Product Information [Line Items]</t>
        </is>
      </c>
    </row>
    <row r="14">
      <c r="A14" s="4" t="inlineStr">
        <is>
          <t>Revenues</t>
        </is>
      </c>
      <c r="B14" s="6" t="n">
        <v>786686</v>
      </c>
      <c r="C14" s="6" t="n">
        <v>414415</v>
      </c>
    </row>
    <row r="15">
      <c r="A15" s="4" t="inlineStr">
        <is>
          <t>Taiwan Stock [Member]</t>
        </is>
      </c>
    </row>
    <row r="16">
      <c r="A16" s="3" t="inlineStr">
        <is>
          <t>Product Information [Line Items]</t>
        </is>
      </c>
    </row>
    <row r="17">
      <c r="A17" s="4" t="inlineStr">
        <is>
          <t>Revenues</t>
        </is>
      </c>
      <c r="B17" s="6" t="n">
        <v>260946</v>
      </c>
    </row>
    <row r="18">
      <c r="A18" s="4" t="inlineStr">
        <is>
          <t>Siemens [Member]</t>
        </is>
      </c>
    </row>
    <row r="19">
      <c r="A19" s="3" t="inlineStr">
        <is>
          <t>Product Information [Line Items]</t>
        </is>
      </c>
    </row>
    <row r="20">
      <c r="A20" s="4" t="inlineStr">
        <is>
          <t>Revenues</t>
        </is>
      </c>
      <c r="C20" s="6" t="n">
        <v>159048</v>
      </c>
    </row>
    <row r="21">
      <c r="A21" s="4" t="inlineStr">
        <is>
          <t>Customer One [Member]</t>
        </is>
      </c>
    </row>
    <row r="22">
      <c r="A22" s="3" t="inlineStr">
        <is>
          <t>Product Information [Line Items]</t>
        </is>
      </c>
    </row>
    <row r="23">
      <c r="A23" s="4" t="inlineStr">
        <is>
          <t>Account receivable</t>
        </is>
      </c>
      <c r="B23" s="5" t="n">
        <v>492752</v>
      </c>
      <c r="C23" s="5" t="n">
        <v>76063</v>
      </c>
    </row>
    <row r="24">
      <c r="A24" s="4" t="inlineStr">
        <is>
          <t>Accounts Receivable [Member] | Customer Concentration Risk [Member] | Customer One [Member]</t>
        </is>
      </c>
    </row>
    <row r="25">
      <c r="A25" s="3" t="inlineStr">
        <is>
          <t>Product Information [Line Items]</t>
        </is>
      </c>
    </row>
    <row r="26">
      <c r="A26" s="4" t="inlineStr">
        <is>
          <t>Percentage of concentration risk</t>
        </is>
      </c>
      <c r="B26" s="4" t="inlineStr">
        <is>
          <t>95.00%</t>
        </is>
      </c>
      <c r="C26" s="4" t="inlineStr">
        <is>
          <t>77.00%</t>
        </is>
      </c>
    </row>
    <row r="27">
      <c r="A27" s="4" t="inlineStr">
        <is>
          <t>Revenue Benchmark [Member] | Customer Concentration Risk [Member] | Chunghwa Telecom [Member]</t>
        </is>
      </c>
    </row>
    <row r="28">
      <c r="A28" s="3" t="inlineStr">
        <is>
          <t>Product Information [Line Items]</t>
        </is>
      </c>
    </row>
    <row r="29">
      <c r="A29" s="4" t="inlineStr">
        <is>
          <t>Percentage of concentration risk</t>
        </is>
      </c>
      <c r="B29" s="4" t="inlineStr">
        <is>
          <t>41.00%</t>
        </is>
      </c>
      <c r="C29" s="4" t="inlineStr">
        <is>
          <t>28.00%</t>
        </is>
      </c>
    </row>
    <row r="30">
      <c r="A30" s="4" t="inlineStr">
        <is>
          <t>Revenue Benchmark [Member] | Customer Concentration Risk [Member] | Taiwan Stock [Member]</t>
        </is>
      </c>
    </row>
    <row r="31">
      <c r="A31" s="3" t="inlineStr">
        <is>
          <t>Product Information [Line Items]</t>
        </is>
      </c>
    </row>
    <row r="32">
      <c r="A32" s="4" t="inlineStr">
        <is>
          <t>Percentage of concentration risk</t>
        </is>
      </c>
      <c r="B32" s="4" t="inlineStr">
        <is>
          <t>14.00%</t>
        </is>
      </c>
    </row>
    <row r="33">
      <c r="A33" s="4" t="inlineStr">
        <is>
          <t>Revenue Benchmark [Member] | Customer Concentration Risk [Member] | Siemens [Member]</t>
        </is>
      </c>
    </row>
    <row r="34">
      <c r="A34" s="3" t="inlineStr">
        <is>
          <t>Product Information [Line Items]</t>
        </is>
      </c>
    </row>
    <row r="35">
      <c r="A35" s="4" t="inlineStr">
        <is>
          <t>Percentage of concentration risk</t>
        </is>
      </c>
      <c r="C35" s="4" t="inlineStr">
        <is>
          <t>11.00%</t>
        </is>
      </c>
    </row>
    <row r="36">
      <c r="A36" s="4" t="inlineStr">
        <is>
          <t>Revenue Benchmark [Member] | Customer Concentration Risk [Member] | Two Customers [Member]</t>
        </is>
      </c>
    </row>
    <row r="37">
      <c r="A37" s="3" t="inlineStr">
        <is>
          <t>Product Information [Line Items]</t>
        </is>
      </c>
    </row>
    <row r="38">
      <c r="A38" s="4" t="inlineStr">
        <is>
          <t>Percentage of concentration risk</t>
        </is>
      </c>
      <c r="B38" s="4" t="inlineStr">
        <is>
          <t>55.00%</t>
        </is>
      </c>
      <c r="C38" s="4" t="inlineStr">
        <is>
          <t>39.00%</t>
        </is>
      </c>
    </row>
    <row r="39">
      <c r="A39" s="4" t="inlineStr">
        <is>
          <t>Revenue Benchmark [Member] | Customer Concentration Risk [Member] | Other Customers [Member] | Minimum [Member]</t>
        </is>
      </c>
    </row>
    <row r="40">
      <c r="A40" s="3" t="inlineStr">
        <is>
          <t>Product Information [Line Items]</t>
        </is>
      </c>
    </row>
    <row r="41">
      <c r="A41" s="4" t="inlineStr">
        <is>
          <t>Percentage of concentration risk</t>
        </is>
      </c>
      <c r="B41" s="4" t="inlineStr">
        <is>
          <t>10.00%</t>
        </is>
      </c>
      <c r="C41" s="4" t="inlineStr">
        <is>
          <t>1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 width="16" customWidth="1" min="5" max="5"/>
    <col width="16" customWidth="1" min="6" max="6"/>
    <col width="16" customWidth="1" min="7" max="7"/>
    <col width="14" customWidth="1" min="8" max="8"/>
    <col width="14" customWidth="1" min="9" max="9"/>
  </cols>
  <sheetData>
    <row r="1">
      <c r="A1" s="1" t="inlineStr">
        <is>
          <t>SCHEDULE OF RELATED PARTY TRANSACTIONS (Details) - USD ($)</t>
        </is>
      </c>
      <c r="B1" s="2" t="inlineStr">
        <is>
          <t>Sep. 10, 2014</t>
        </is>
      </c>
      <c r="C1" s="2" t="inlineStr">
        <is>
          <t>Sep. 08, 2014</t>
        </is>
      </c>
      <c r="D1" s="2" t="inlineStr">
        <is>
          <t>Jun. 20, 2013</t>
        </is>
      </c>
      <c r="E1" s="2" t="inlineStr">
        <is>
          <t>Oct. 18, 2018</t>
        </is>
      </c>
      <c r="F1" s="2" t="inlineStr">
        <is>
          <t>Aug. 28, 2014</t>
        </is>
      </c>
      <c r="G1" s="2" t="inlineStr">
        <is>
          <t>Nov. 19, 2012</t>
        </is>
      </c>
      <c r="H1" s="2" t="inlineStr">
        <is>
          <t>Dec. 31, 2021</t>
        </is>
      </c>
      <c r="I1" s="2" t="inlineStr">
        <is>
          <t>Dec. 31, 2020</t>
        </is>
      </c>
    </row>
    <row r="2">
      <c r="A2" s="3" t="inlineStr">
        <is>
          <t>Related Party Transaction [Line Items]</t>
        </is>
      </c>
    </row>
    <row r="3">
      <c r="A3" s="4" t="inlineStr">
        <is>
          <t>Total Due to Related Parties</t>
        </is>
      </c>
      <c r="H3" s="5" t="n">
        <v>300000</v>
      </c>
      <c r="I3" s="5" t="n">
        <v>512711</v>
      </c>
    </row>
    <row r="4">
      <c r="A4" s="4" t="inlineStr">
        <is>
          <t>Less Current Portion</t>
        </is>
      </c>
      <c r="H4" s="6" t="n">
        <v>-300000</v>
      </c>
      <c r="I4" s="6" t="n">
        <v>-512711</v>
      </c>
    </row>
    <row r="5">
      <c r="A5" s="4" t="inlineStr">
        <is>
          <t>Less: Debt Discount</t>
        </is>
      </c>
      <c r="H5" s="4" t="inlineStr">
        <is>
          <t xml:space="preserve"> </t>
        </is>
      </c>
      <c r="I5" s="4" t="inlineStr">
        <is>
          <t xml:space="preserve"> </t>
        </is>
      </c>
    </row>
    <row r="6">
      <c r="A6" s="4" t="inlineStr">
        <is>
          <t>Total Long-Term</t>
        </is>
      </c>
      <c r="H6" s="4" t="inlineStr">
        <is>
          <t xml:space="preserve"> </t>
        </is>
      </c>
      <c r="I6" s="4" t="inlineStr">
        <is>
          <t xml:space="preserve"> </t>
        </is>
      </c>
    </row>
    <row r="7">
      <c r="A7" s="4" t="inlineStr">
        <is>
          <t>MEGA sys Directors [Member]</t>
        </is>
      </c>
    </row>
    <row r="8">
      <c r="A8" s="3" t="inlineStr">
        <is>
          <t>Related Party Transaction [Line Items]</t>
        </is>
      </c>
    </row>
    <row r="9">
      <c r="A9" s="4" t="inlineStr">
        <is>
          <t>Total Due to Related Parties</t>
        </is>
      </c>
      <c r="H9" s="4" t="inlineStr">
        <is>
          <t xml:space="preserve"> </t>
        </is>
      </c>
      <c r="I9" s="6" t="n">
        <v>37177</v>
      </c>
    </row>
    <row r="10">
      <c r="A10" s="4" t="inlineStr">
        <is>
          <t>Quadrant Internationa lLLC [Member]</t>
        </is>
      </c>
    </row>
    <row r="11">
      <c r="A11" s="3" t="inlineStr">
        <is>
          <t>Related Party Transaction [Line Items]</t>
        </is>
      </c>
    </row>
    <row r="12">
      <c r="A12" s="4" t="inlineStr">
        <is>
          <t>Total Due to Related Parties</t>
        </is>
      </c>
      <c r="H12" s="4" t="inlineStr">
        <is>
          <t xml:space="preserve"> </t>
        </is>
      </c>
      <c r="I12" s="6" t="n">
        <v>45534</v>
      </c>
    </row>
    <row r="13">
      <c r="A13" s="4" t="inlineStr">
        <is>
          <t>Quadrant Internationa lLLC [Member] | Debenture Agreement [Member]</t>
        </is>
      </c>
    </row>
    <row r="14">
      <c r="A14" s="3" t="inlineStr">
        <is>
          <t>Related Party Transaction [Line Items]</t>
        </is>
      </c>
    </row>
    <row r="15">
      <c r="A15" s="4" t="inlineStr">
        <is>
          <t>Debt Instrument, Maturity Date</t>
        </is>
      </c>
      <c r="E15" s="4" t="inlineStr">
        <is>
          <t>Dec. 31,
		2019</t>
        </is>
      </c>
    </row>
    <row r="16">
      <c r="A16" s="4" t="inlineStr">
        <is>
          <t>Mr Alex Kuo [Member]</t>
        </is>
      </c>
    </row>
    <row r="17">
      <c r="A17" s="3" t="inlineStr">
        <is>
          <t>Related Party Transaction [Line Items]</t>
        </is>
      </c>
    </row>
    <row r="18">
      <c r="A18" s="4" t="inlineStr">
        <is>
          <t>Total Due to Related Parties</t>
        </is>
      </c>
      <c r="H18" s="4" t="inlineStr">
        <is>
          <t xml:space="preserve"> </t>
        </is>
      </c>
      <c r="I18" s="6" t="n">
        <v>30000</v>
      </c>
    </row>
    <row r="19">
      <c r="A19" s="4" t="inlineStr">
        <is>
          <t>Mr Alex Kuo [Member] | Debenture Agreement [Member]</t>
        </is>
      </c>
    </row>
    <row r="20">
      <c r="A20" s="3" t="inlineStr">
        <is>
          <t>Related Party Transaction [Line Items]</t>
        </is>
      </c>
    </row>
    <row r="21">
      <c r="A21" s="4" t="inlineStr">
        <is>
          <t>Debt Instrument, Maturity Date</t>
        </is>
      </c>
      <c r="B21" s="4" t="inlineStr">
        <is>
          <t>Dec. 31,
		2015</t>
        </is>
      </c>
    </row>
    <row r="22">
      <c r="A22" s="4" t="inlineStr">
        <is>
          <t>Mr Kus Wife [Member]</t>
        </is>
      </c>
    </row>
    <row r="23">
      <c r="A23" s="3" t="inlineStr">
        <is>
          <t>Related Party Transaction [Line Items]</t>
        </is>
      </c>
    </row>
    <row r="24">
      <c r="A24" s="4" t="inlineStr">
        <is>
          <t>Total Due to Related Parties</t>
        </is>
      </c>
      <c r="H24" s="4" t="inlineStr">
        <is>
          <t xml:space="preserve"> </t>
        </is>
      </c>
      <c r="I24" s="6" t="n">
        <v>100000</v>
      </c>
    </row>
    <row r="25">
      <c r="A25" s="4" t="inlineStr">
        <is>
          <t>Mr Kus Wife [Member] | Debenture Agreement [Member]</t>
        </is>
      </c>
    </row>
    <row r="26">
      <c r="A26" s="3" t="inlineStr">
        <is>
          <t>Related Party Transaction [Line Items]</t>
        </is>
      </c>
    </row>
    <row r="27">
      <c r="A27" s="4" t="inlineStr">
        <is>
          <t>Debt Instrument, Maturity Date</t>
        </is>
      </c>
      <c r="C27" s="4" t="inlineStr">
        <is>
          <t>Dec. 31,
		2015</t>
        </is>
      </c>
    </row>
    <row r="28">
      <c r="A28" s="4" t="inlineStr">
        <is>
          <t>Mr Gregory Omi [Member]</t>
        </is>
      </c>
    </row>
    <row r="29">
      <c r="A29" s="3" t="inlineStr">
        <is>
          <t>Related Party Transaction [Line Items]</t>
        </is>
      </c>
    </row>
    <row r="30">
      <c r="A30" s="4" t="inlineStr">
        <is>
          <t>Total Due to Related Parties</t>
        </is>
      </c>
      <c r="H30" s="6" t="n">
        <v>200000</v>
      </c>
      <c r="I30" s="6" t="n">
        <v>200000</v>
      </c>
    </row>
    <row r="31">
      <c r="A31" s="4" t="inlineStr">
        <is>
          <t>Mr Gregory Omi [Member] | Debenture Agreement [Member]</t>
        </is>
      </c>
    </row>
    <row r="32">
      <c r="A32" s="3" t="inlineStr">
        <is>
          <t>Related Party Transaction [Line Items]</t>
        </is>
      </c>
    </row>
    <row r="33">
      <c r="A33" s="4" t="inlineStr">
        <is>
          <t>Debt Instrument, Maturity Date</t>
        </is>
      </c>
      <c r="F33" s="4" t="inlineStr">
        <is>
          <t>Dec. 31,
		2022</t>
        </is>
      </c>
    </row>
    <row r="34">
      <c r="A34" s="4" t="inlineStr">
        <is>
          <t>Mr Robert Gillen [Member]</t>
        </is>
      </c>
    </row>
    <row r="35">
      <c r="A35" s="3" t="inlineStr">
        <is>
          <t>Related Party Transaction [Line Items]</t>
        </is>
      </c>
    </row>
    <row r="36">
      <c r="A36" s="4" t="inlineStr">
        <is>
          <t>Total Due to Related Parties</t>
        </is>
      </c>
      <c r="H36" s="5" t="n">
        <v>100000</v>
      </c>
      <c r="I36" s="5" t="n">
        <v>100000</v>
      </c>
    </row>
    <row r="37">
      <c r="A37" s="4" t="inlineStr">
        <is>
          <t>Mr Robert Gillen [Member] | Debenture Agreement [Member]</t>
        </is>
      </c>
    </row>
    <row r="38">
      <c r="A38" s="3" t="inlineStr">
        <is>
          <t>Related Party Transaction [Line Items]</t>
        </is>
      </c>
    </row>
    <row r="39">
      <c r="A39" s="4" t="inlineStr">
        <is>
          <t>Debt Instrument, Maturity Date</t>
        </is>
      </c>
      <c r="D39" s="4" t="inlineStr">
        <is>
          <t>Dec. 31,
		2022</t>
        </is>
      </c>
      <c r="G39" s="4" t="inlineStr">
        <is>
          <t>Dec. 19,
		201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4" customWidth="1" min="8" max="8"/>
    <col width="14" customWidth="1" min="9" max="9"/>
  </cols>
  <sheetData>
    <row r="1">
      <c r="A1" s="1" t="inlineStr">
        <is>
          <t>SCHEDULE OF RELATED PARTY TRANSACTIONS (Details) (Parenthetical) - USD ($)</t>
        </is>
      </c>
      <c r="B1" s="2" t="inlineStr">
        <is>
          <t>Sep. 10, 2014</t>
        </is>
      </c>
      <c r="C1" s="2" t="inlineStr">
        <is>
          <t>Sep. 08, 2014</t>
        </is>
      </c>
      <c r="D1" s="2" t="inlineStr">
        <is>
          <t>Jun. 20, 2013</t>
        </is>
      </c>
      <c r="E1" s="2" t="inlineStr">
        <is>
          <t>Oct. 18, 2018</t>
        </is>
      </c>
      <c r="F1" s="2" t="inlineStr">
        <is>
          <t>Aug. 28, 2014</t>
        </is>
      </c>
      <c r="G1" s="2" t="inlineStr">
        <is>
          <t>Nov. 19, 2012</t>
        </is>
      </c>
      <c r="H1" s="2" t="inlineStr">
        <is>
          <t>Dec. 31, 2021</t>
        </is>
      </c>
      <c r="I1" s="2" t="inlineStr">
        <is>
          <t>Dec. 31, 2020</t>
        </is>
      </c>
    </row>
    <row r="2">
      <c r="A2" s="3" t="inlineStr">
        <is>
          <t>Related Party Transaction [Line Items]</t>
        </is>
      </c>
    </row>
    <row r="3">
      <c r="A3" s="4" t="inlineStr">
        <is>
          <t>Options granted</t>
        </is>
      </c>
      <c r="H3" s="6" t="n">
        <v>1135000</v>
      </c>
      <c r="I3" s="6" t="n">
        <v>2500000</v>
      </c>
    </row>
    <row r="4">
      <c r="A4" s="4" t="inlineStr">
        <is>
          <t>Debenture Agreement [Member] | Quadrant Internationa lLLC [Member]</t>
        </is>
      </c>
    </row>
    <row r="5">
      <c r="A5" s="3" t="inlineStr">
        <is>
          <t>Related Party Transaction [Line Items]</t>
        </is>
      </c>
    </row>
    <row r="6">
      <c r="A6" s="4" t="inlineStr">
        <is>
          <t>Debt principal amount</t>
        </is>
      </c>
      <c r="E6" s="5" t="n">
        <v>50000</v>
      </c>
    </row>
    <row r="7">
      <c r="A7" s="4" t="inlineStr">
        <is>
          <t>Debt interest rate</t>
        </is>
      </c>
      <c r="E7" s="4" t="inlineStr">
        <is>
          <t>0.00%</t>
        </is>
      </c>
    </row>
    <row r="8">
      <c r="A8" s="4" t="inlineStr">
        <is>
          <t>Debt maturity date</t>
        </is>
      </c>
      <c r="E8" s="4" t="inlineStr">
        <is>
          <t>Dec. 31,
		2019</t>
        </is>
      </c>
    </row>
    <row r="9">
      <c r="A9" s="4" t="inlineStr">
        <is>
          <t>Debenture Agreement [Member] | Mr Alex Kuo [Member]</t>
        </is>
      </c>
    </row>
    <row r="10">
      <c r="A10" s="3" t="inlineStr">
        <is>
          <t>Related Party Transaction [Line Items]</t>
        </is>
      </c>
    </row>
    <row r="11">
      <c r="A11" s="4" t="inlineStr">
        <is>
          <t>Debt principal amount</t>
        </is>
      </c>
      <c r="B11" s="5" t="n">
        <v>30000</v>
      </c>
    </row>
    <row r="12">
      <c r="A12" s="4" t="inlineStr">
        <is>
          <t>Debt interest rate</t>
        </is>
      </c>
      <c r="B12" s="4" t="inlineStr">
        <is>
          <t>9.50%</t>
        </is>
      </c>
    </row>
    <row r="13">
      <c r="A13" s="4" t="inlineStr">
        <is>
          <t>Debt maturity date</t>
        </is>
      </c>
      <c r="B13" s="4" t="inlineStr">
        <is>
          <t>Dec. 31,
		2015</t>
        </is>
      </c>
    </row>
    <row r="14">
      <c r="A14" s="4" t="inlineStr">
        <is>
          <t>Options granted</t>
        </is>
      </c>
      <c r="B14" s="6" t="n">
        <v>3000</v>
      </c>
    </row>
    <row r="15">
      <c r="A15" s="4" t="inlineStr">
        <is>
          <t>Exercise Price</t>
        </is>
      </c>
      <c r="B15" s="9" t="n">
        <v>0.77</v>
      </c>
    </row>
    <row r="16">
      <c r="A16" s="4" t="inlineStr">
        <is>
          <t>Debenture Agreement [Member] | Mr Kus Wife [Member]</t>
        </is>
      </c>
    </row>
    <row r="17">
      <c r="A17" s="3" t="inlineStr">
        <is>
          <t>Related Party Transaction [Line Items]</t>
        </is>
      </c>
    </row>
    <row r="18">
      <c r="A18" s="4" t="inlineStr">
        <is>
          <t>Debt principal amount</t>
        </is>
      </c>
      <c r="C18" s="5" t="n">
        <v>100000</v>
      </c>
    </row>
    <row r="19">
      <c r="A19" s="4" t="inlineStr">
        <is>
          <t>Debt interest rate</t>
        </is>
      </c>
      <c r="C19" s="4" t="inlineStr">
        <is>
          <t>9.50%</t>
        </is>
      </c>
    </row>
    <row r="20">
      <c r="A20" s="4" t="inlineStr">
        <is>
          <t>Debt maturity date</t>
        </is>
      </c>
      <c r="C20" s="4" t="inlineStr">
        <is>
          <t>Dec. 31,
		2015</t>
        </is>
      </c>
    </row>
    <row r="21">
      <c r="A21" s="4" t="inlineStr">
        <is>
          <t>Options granted</t>
        </is>
      </c>
      <c r="C21" s="6" t="n">
        <v>10000</v>
      </c>
    </row>
    <row r="22">
      <c r="A22" s="4" t="inlineStr">
        <is>
          <t>Exercise Price</t>
        </is>
      </c>
      <c r="C22" s="9" t="n">
        <v>0.77</v>
      </c>
    </row>
    <row r="23">
      <c r="A23" s="4" t="inlineStr">
        <is>
          <t>Debenture Agreement [Member] | Mr Gregory Omi [Member]</t>
        </is>
      </c>
    </row>
    <row r="24">
      <c r="A24" s="3" t="inlineStr">
        <is>
          <t>Related Party Transaction [Line Items]</t>
        </is>
      </c>
    </row>
    <row r="25">
      <c r="A25" s="4" t="inlineStr">
        <is>
          <t>Debt principal amount</t>
        </is>
      </c>
      <c r="F25" s="5" t="n">
        <v>200000</v>
      </c>
    </row>
    <row r="26">
      <c r="A26" s="4" t="inlineStr">
        <is>
          <t>Debt interest rate</t>
        </is>
      </c>
      <c r="F26" s="4" t="inlineStr">
        <is>
          <t>9.50%</t>
        </is>
      </c>
    </row>
    <row r="27">
      <c r="A27" s="4" t="inlineStr">
        <is>
          <t>Debt maturity date</t>
        </is>
      </c>
      <c r="F27" s="4" t="inlineStr">
        <is>
          <t>Dec. 31,
		2022</t>
        </is>
      </c>
    </row>
    <row r="28">
      <c r="A28" s="4" t="inlineStr">
        <is>
          <t>Options granted</t>
        </is>
      </c>
      <c r="F28" s="6" t="n">
        <v>20000</v>
      </c>
    </row>
    <row r="29">
      <c r="A29" s="4" t="inlineStr">
        <is>
          <t>Exercise Price</t>
        </is>
      </c>
      <c r="F29" s="9" t="n">
        <v>0.77</v>
      </c>
    </row>
    <row r="30">
      <c r="A30" s="4" t="inlineStr">
        <is>
          <t>Debenture Agreement [Member] | Mr Gregory Omi [Member] | Extended Maturity [Member]</t>
        </is>
      </c>
    </row>
    <row r="31">
      <c r="A31" s="3" t="inlineStr">
        <is>
          <t>Related Party Transaction [Line Items]</t>
        </is>
      </c>
    </row>
    <row r="32">
      <c r="A32" s="4" t="inlineStr">
        <is>
          <t>Debt maturity date</t>
        </is>
      </c>
      <c r="F32" s="4" t="inlineStr">
        <is>
          <t>Dec. 31,
		2016</t>
        </is>
      </c>
    </row>
    <row r="33">
      <c r="A33" s="4" t="inlineStr">
        <is>
          <t>Debenture Agreement [Member] | Mr Robert Gillen [Member]</t>
        </is>
      </c>
    </row>
    <row r="34">
      <c r="A34" s="3" t="inlineStr">
        <is>
          <t>Related Party Transaction [Line Items]</t>
        </is>
      </c>
    </row>
    <row r="35">
      <c r="A35" s="4" t="inlineStr">
        <is>
          <t>Debt principal amount</t>
        </is>
      </c>
      <c r="G35" s="5" t="n">
        <v>100000</v>
      </c>
    </row>
    <row r="36">
      <c r="A36" s="4" t="inlineStr">
        <is>
          <t>Debt interest rate</t>
        </is>
      </c>
      <c r="G36" s="4" t="inlineStr">
        <is>
          <t>10.00%</t>
        </is>
      </c>
    </row>
    <row r="37">
      <c r="A37" s="4" t="inlineStr">
        <is>
          <t>Debt maturity date</t>
        </is>
      </c>
      <c r="D37" s="4" t="inlineStr">
        <is>
          <t>Dec. 31,
		2022</t>
        </is>
      </c>
      <c r="G37" s="4" t="inlineStr">
        <is>
          <t>Dec. 19,
		2014</t>
        </is>
      </c>
    </row>
    <row r="38">
      <c r="A38" s="4" t="inlineStr">
        <is>
          <t>Options granted</t>
        </is>
      </c>
      <c r="D38" s="6" t="n">
        <v>10000</v>
      </c>
    </row>
    <row r="39">
      <c r="A39" s="4" t="inlineStr">
        <is>
          <t>Exercise Price</t>
        </is>
      </c>
      <c r="D39" s="9" t="n">
        <v>0.77</v>
      </c>
    </row>
    <row r="40">
      <c r="A40" s="4" t="inlineStr">
        <is>
          <t>Interest Expense, Debt</t>
        </is>
      </c>
      <c r="D40" s="5" t="n">
        <v>5000</v>
      </c>
    </row>
    <row r="41">
      <c r="A41" s="4" t="inlineStr">
        <is>
          <t>Debenture Agreement [Member] | Mr Robert Gillen [Member] | Extended Maturity [Member]</t>
        </is>
      </c>
    </row>
    <row r="42">
      <c r="A42" s="3" t="inlineStr">
        <is>
          <t>Related Party Transaction [Line Items]</t>
        </is>
      </c>
    </row>
    <row r="43">
      <c r="A43" s="4" t="inlineStr">
        <is>
          <t>Debt maturity date</t>
        </is>
      </c>
      <c r="D43" s="4" t="inlineStr">
        <is>
          <t>Dec. 31,
		201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4" t="inlineStr">
        <is>
          <t>Preferred Stock, par value</t>
        </is>
      </c>
      <c r="B2" s="7" t="n">
        <v>1e-05</v>
      </c>
      <c r="C2" s="7" t="n">
        <v>1e-05</v>
      </c>
    </row>
    <row r="3">
      <c r="A3" s="4" t="inlineStr">
        <is>
          <t>Preferred stock, shares authorized</t>
        </is>
      </c>
      <c r="B3" s="6" t="n">
        <v>100000000</v>
      </c>
      <c r="C3" s="6" t="n">
        <v>100000000</v>
      </c>
    </row>
    <row r="4">
      <c r="A4" s="4" t="inlineStr">
        <is>
          <t>Common stock, par value</t>
        </is>
      </c>
      <c r="B4" s="7" t="n">
        <v>1e-05</v>
      </c>
      <c r="C4" s="7" t="n">
        <v>1e-05</v>
      </c>
    </row>
    <row r="5">
      <c r="A5" s="4" t="inlineStr">
        <is>
          <t>Common stock, shares authorized</t>
        </is>
      </c>
      <c r="B5" s="6" t="n">
        <v>100000000</v>
      </c>
      <c r="C5" s="6" t="n">
        <v>100000000</v>
      </c>
    </row>
    <row r="6">
      <c r="A6" s="4" t="inlineStr">
        <is>
          <t>Common stock, shares issued</t>
        </is>
      </c>
      <c r="B6" s="6" t="n">
        <v>77346950</v>
      </c>
      <c r="C6" s="6" t="n">
        <v>52671395</v>
      </c>
    </row>
    <row r="7">
      <c r="A7" s="4" t="inlineStr">
        <is>
          <t>Common stock, shares outstanding</t>
        </is>
      </c>
      <c r="B7" s="6" t="n">
        <v>77346950</v>
      </c>
      <c r="C7" s="6" t="n">
        <v>52671395</v>
      </c>
    </row>
    <row r="8">
      <c r="A8" s="4" t="inlineStr">
        <is>
          <t>Series B Preferred Stock [Member]</t>
        </is>
      </c>
    </row>
    <row r="9">
      <c r="A9" s="4" t="inlineStr">
        <is>
          <t>Preferred Stock, par value</t>
        </is>
      </c>
      <c r="B9" s="7" t="n">
        <v>1e-05</v>
      </c>
      <c r="C9" s="7" t="n">
        <v>1e-05</v>
      </c>
    </row>
    <row r="10">
      <c r="A10" s="4" t="inlineStr">
        <is>
          <t>Preferred stock, shares authorized</t>
        </is>
      </c>
      <c r="B10" s="6" t="n">
        <v>500</v>
      </c>
      <c r="C10" s="6" t="n">
        <v>500</v>
      </c>
    </row>
    <row r="11">
      <c r="A11" s="4" t="inlineStr">
        <is>
          <t>Preferred stock, shares issued</t>
        </is>
      </c>
      <c r="B11" s="6" t="n">
        <v>0</v>
      </c>
      <c r="C11" s="8" t="n">
        <v>257.2</v>
      </c>
    </row>
    <row r="12">
      <c r="A12" s="4" t="inlineStr">
        <is>
          <t>Preferred stock, shares outstanding</t>
        </is>
      </c>
      <c r="B12" s="6" t="n">
        <v>0</v>
      </c>
      <c r="C12" s="8" t="n">
        <v>2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 width="41" customWidth="1" min="5" max="5"/>
    <col width="18" customWidth="1" min="6" max="6"/>
    <col width="22" customWidth="1" min="7" max="7"/>
  </cols>
  <sheetData>
    <row r="1">
      <c r="A1" s="1" t="inlineStr">
        <is>
          <t>SCHEDULE OF SHORT-TERM DEBT (Details) (Parenthetical) - USD ($)</t>
        </is>
      </c>
      <c r="B1" s="2" t="inlineStr">
        <is>
          <t>1 Months Ended</t>
        </is>
      </c>
      <c r="F1" s="2" t="inlineStr">
        <is>
          <t>12 Months Ended</t>
        </is>
      </c>
    </row>
    <row r="2">
      <c r="B2" s="2" t="inlineStr">
        <is>
          <t>Jun. 30, 2020</t>
        </is>
      </c>
      <c r="C2" s="2" t="inlineStr">
        <is>
          <t>Feb. 28, 2019</t>
        </is>
      </c>
      <c r="D2" s="2" t="inlineStr">
        <is>
          <t>Jan. 31, 2019</t>
        </is>
      </c>
      <c r="E2" s="2" t="inlineStr">
        <is>
          <t>Apr. 30, 2018</t>
        </is>
      </c>
      <c r="F2" s="2" t="inlineStr">
        <is>
          <t>Dec. 31, 2020</t>
        </is>
      </c>
      <c r="G2" s="2" t="inlineStr">
        <is>
          <t>Dec. 31, 2019</t>
        </is>
      </c>
    </row>
    <row r="3">
      <c r="A3" s="4" t="inlineStr">
        <is>
          <t>Shareholder [Member]</t>
        </is>
      </c>
    </row>
    <row r="4">
      <c r="A4" s="3" t="inlineStr">
        <is>
          <t>Debt Instrument [Line Items]</t>
        </is>
      </c>
    </row>
    <row r="5">
      <c r="A5" s="4" t="inlineStr">
        <is>
          <t>Proceeds from short term debt</t>
        </is>
      </c>
      <c r="E5" s="5" t="n">
        <v>100000</v>
      </c>
    </row>
    <row r="6">
      <c r="A6" s="4" t="inlineStr">
        <is>
          <t>Interest rate</t>
        </is>
      </c>
      <c r="E6" s="4" t="inlineStr">
        <is>
          <t>50.00%</t>
        </is>
      </c>
    </row>
    <row r="7">
      <c r="A7" s="4" t="inlineStr">
        <is>
          <t>Debt maturity date, description</t>
        </is>
      </c>
      <c r="E7" s="4" t="inlineStr">
        <is>
          <t>six month maturity, was due October 2018</t>
        </is>
      </c>
    </row>
    <row r="8">
      <c r="A8" s="4" t="inlineStr">
        <is>
          <t>Debt Conversion price</t>
        </is>
      </c>
      <c r="E8" s="9" t="n">
        <v>0.35</v>
      </c>
    </row>
    <row r="9">
      <c r="A9" s="4" t="inlineStr">
        <is>
          <t>Hua Nan Bank [Member]</t>
        </is>
      </c>
    </row>
    <row r="10">
      <c r="A10" s="3" t="inlineStr">
        <is>
          <t>Debt Instrument [Line Items]</t>
        </is>
      </c>
    </row>
    <row r="11">
      <c r="A11" s="4" t="inlineStr">
        <is>
          <t>Interest rate</t>
        </is>
      </c>
      <c r="F11" s="4" t="inlineStr">
        <is>
          <t>2.42%</t>
        </is>
      </c>
      <c r="G11" s="4" t="inlineStr">
        <is>
          <t>2.61%</t>
        </is>
      </c>
    </row>
    <row r="12">
      <c r="A12" s="4" t="inlineStr">
        <is>
          <t>Debt maturity date, description</t>
        </is>
      </c>
      <c r="F12" s="4" t="inlineStr">
        <is>
          <t>due December 2021</t>
        </is>
      </c>
      <c r="G12" s="4" t="inlineStr">
        <is>
          <t>February - April 2020</t>
        </is>
      </c>
    </row>
    <row r="13">
      <c r="A13" s="4" t="inlineStr">
        <is>
          <t>Various Shareholders [Member] | Debenture Agreement [Member]</t>
        </is>
      </c>
    </row>
    <row r="14">
      <c r="A14" s="3" t="inlineStr">
        <is>
          <t>Debt Instrument [Line Items]</t>
        </is>
      </c>
    </row>
    <row r="15">
      <c r="A15" s="4" t="inlineStr">
        <is>
          <t>Interest rate</t>
        </is>
      </c>
      <c r="C15" s="4" t="inlineStr">
        <is>
          <t>10.00%</t>
        </is>
      </c>
    </row>
    <row r="16">
      <c r="A16" s="4" t="inlineStr">
        <is>
          <t>Debt maturity date, description</t>
        </is>
      </c>
      <c r="C16" s="4" t="inlineStr">
        <is>
          <t>beginning in February 2019</t>
        </is>
      </c>
    </row>
    <row r="17">
      <c r="A17" s="4" t="inlineStr">
        <is>
          <t>Debt Conversion price</t>
        </is>
      </c>
      <c r="C17" s="9" t="n">
        <v>0.35</v>
      </c>
    </row>
    <row r="18">
      <c r="A18" s="4" t="inlineStr">
        <is>
          <t>Debt principal amount</t>
        </is>
      </c>
      <c r="C18" s="5" t="n">
        <v>50000</v>
      </c>
    </row>
    <row r="19">
      <c r="A19" s="4" t="inlineStr">
        <is>
          <t>Debenture and accrued interest</t>
        </is>
      </c>
      <c r="C19" s="5" t="n">
        <v>12079</v>
      </c>
    </row>
    <row r="20">
      <c r="A20" s="4" t="inlineStr">
        <is>
          <t>Various shareholders One [Member] | Debenture Agreement [Member]</t>
        </is>
      </c>
    </row>
    <row r="21">
      <c r="A21" s="3" t="inlineStr">
        <is>
          <t>Debt Instrument [Line Items]</t>
        </is>
      </c>
    </row>
    <row r="22">
      <c r="A22" s="4" t="inlineStr">
        <is>
          <t>Debt Conversion price</t>
        </is>
      </c>
      <c r="D22" s="9" t="n">
        <v>0.35</v>
      </c>
    </row>
    <row r="23">
      <c r="A23" s="4" t="inlineStr">
        <is>
          <t>Various shareholders One [Member] | Debenture Agreement [Member] | Minimum [Member]</t>
        </is>
      </c>
    </row>
    <row r="24">
      <c r="A24" s="3" t="inlineStr">
        <is>
          <t>Debt Instrument [Line Items]</t>
        </is>
      </c>
    </row>
    <row r="25">
      <c r="A25" s="4" t="inlineStr">
        <is>
          <t>Interest rate</t>
        </is>
      </c>
      <c r="D25" s="4" t="inlineStr">
        <is>
          <t>10.00%</t>
        </is>
      </c>
    </row>
    <row r="26">
      <c r="A26" s="4" t="inlineStr">
        <is>
          <t>Various shareholders One [Member] | Debenture Agreement [Member] | Maximum [Member]</t>
        </is>
      </c>
    </row>
    <row r="27">
      <c r="A27" s="3" t="inlineStr">
        <is>
          <t>Debt Instrument [Line Items]</t>
        </is>
      </c>
    </row>
    <row r="28">
      <c r="A28" s="4" t="inlineStr">
        <is>
          <t>Interest rate</t>
        </is>
      </c>
      <c r="D28" s="4" t="inlineStr">
        <is>
          <t>20.00%</t>
        </is>
      </c>
    </row>
    <row r="29">
      <c r="A29" s="4" t="inlineStr">
        <is>
          <t>Shareholder One [Member]</t>
        </is>
      </c>
    </row>
    <row r="30">
      <c r="A30" s="3" t="inlineStr">
        <is>
          <t>Debt Instrument [Line Items]</t>
        </is>
      </c>
    </row>
    <row r="31">
      <c r="A31" s="4" t="inlineStr">
        <is>
          <t>Interest rate</t>
        </is>
      </c>
      <c r="B31" s="4" t="inlineStr">
        <is>
          <t>0.00%</t>
        </is>
      </c>
    </row>
    <row r="32">
      <c r="A32" s="4" t="inlineStr">
        <is>
          <t>Debt maturity date, description</t>
        </is>
      </c>
      <c r="B32" s="4" t="inlineStr">
        <is>
          <t>September 2020</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15" customWidth="1" min="2" max="2"/>
    <col width="41" customWidth="1" min="3" max="3"/>
    <col width="18" customWidth="1" min="4" max="4"/>
    <col width="22" customWidth="1" min="5" max="5"/>
    <col width="14" customWidth="1" min="6" max="6"/>
  </cols>
  <sheetData>
    <row r="1">
      <c r="A1" s="1" t="inlineStr">
        <is>
          <t>SCHEDULE OF SHORT-TERM DEBT (Details) - USD ($)</t>
        </is>
      </c>
      <c r="B1" s="2" t="inlineStr">
        <is>
          <t>1 Months Ended</t>
        </is>
      </c>
      <c r="D1" s="2" t="inlineStr">
        <is>
          <t>12 Months Ended</t>
        </is>
      </c>
    </row>
    <row r="2">
      <c r="B2" s="2" t="inlineStr">
        <is>
          <t>Jun. 30, 2020</t>
        </is>
      </c>
      <c r="C2" s="2" t="inlineStr">
        <is>
          <t>Apr. 30, 2018</t>
        </is>
      </c>
      <c r="D2" s="2" t="inlineStr">
        <is>
          <t>Dec. 31, 2020</t>
        </is>
      </c>
      <c r="E2" s="2" t="inlineStr">
        <is>
          <t>Dec. 31, 2019</t>
        </is>
      </c>
      <c r="F2" s="2" t="inlineStr">
        <is>
          <t>Dec. 31, 2021</t>
        </is>
      </c>
    </row>
    <row r="3">
      <c r="A3" s="3" t="inlineStr">
        <is>
          <t>Defined Benefit Plan Disclosure [Line Items]</t>
        </is>
      </c>
    </row>
    <row r="4">
      <c r="A4" s="4" t="inlineStr">
        <is>
          <t>Short Term Debt</t>
        </is>
      </c>
      <c r="D4" s="5" t="n">
        <v>865988</v>
      </c>
      <c r="F4" s="5" t="n">
        <v>50000</v>
      </c>
    </row>
    <row r="5">
      <c r="A5" s="4" t="inlineStr">
        <is>
          <t>Shareholder [Member]</t>
        </is>
      </c>
    </row>
    <row r="6">
      <c r="A6" s="3" t="inlineStr">
        <is>
          <t>Defined Benefit Plan Disclosure [Line Items]</t>
        </is>
      </c>
    </row>
    <row r="7">
      <c r="A7" s="4" t="inlineStr">
        <is>
          <t>Short Term Debt</t>
        </is>
      </c>
      <c r="D7" s="6" t="n">
        <v>100000</v>
      </c>
      <c r="F7" s="4" t="inlineStr">
        <is>
          <t xml:space="preserve"> </t>
        </is>
      </c>
    </row>
    <row r="8">
      <c r="A8" s="4" t="inlineStr">
        <is>
          <t>Debt maturity date, description</t>
        </is>
      </c>
      <c r="C8" s="4" t="inlineStr">
        <is>
          <t>six month maturity, was due October 2018</t>
        </is>
      </c>
    </row>
    <row r="9">
      <c r="A9" s="4" t="inlineStr">
        <is>
          <t>Hua Nan Bank [Member]</t>
        </is>
      </c>
    </row>
    <row r="10">
      <c r="A10" s="3" t="inlineStr">
        <is>
          <t>Defined Benefit Plan Disclosure [Line Items]</t>
        </is>
      </c>
    </row>
    <row r="11">
      <c r="A11" s="4" t="inlineStr">
        <is>
          <t>Short Term Debt</t>
        </is>
      </c>
      <c r="D11" s="5" t="n">
        <v>71238</v>
      </c>
      <c r="F11" s="4" t="inlineStr">
        <is>
          <t xml:space="preserve"> </t>
        </is>
      </c>
    </row>
    <row r="12">
      <c r="A12" s="4" t="inlineStr">
        <is>
          <t>Debt maturity date, description</t>
        </is>
      </c>
      <c r="D12" s="4" t="inlineStr">
        <is>
          <t>due December 2021</t>
        </is>
      </c>
      <c r="E12" s="4" t="inlineStr">
        <is>
          <t>February - April 2020</t>
        </is>
      </c>
    </row>
    <row r="13">
      <c r="A13" s="4" t="inlineStr">
        <is>
          <t>Various Shareholders [Member]</t>
        </is>
      </c>
    </row>
    <row r="14">
      <c r="A14" s="3" t="inlineStr">
        <is>
          <t>Defined Benefit Plan Disclosure [Line Items]</t>
        </is>
      </c>
    </row>
    <row r="15">
      <c r="A15" s="4" t="inlineStr">
        <is>
          <t>Short Term Debt</t>
        </is>
      </c>
      <c r="D15" s="5" t="n">
        <v>346250</v>
      </c>
      <c r="F15" s="6" t="n">
        <v>50000</v>
      </c>
    </row>
    <row r="16">
      <c r="A16" s="4" t="inlineStr">
        <is>
          <t>Various shareholders One [Member]</t>
        </is>
      </c>
    </row>
    <row r="17">
      <c r="A17" s="3" t="inlineStr">
        <is>
          <t>Defined Benefit Plan Disclosure [Line Items]</t>
        </is>
      </c>
    </row>
    <row r="18">
      <c r="A18" s="4" t="inlineStr">
        <is>
          <t>Short Term Debt</t>
        </is>
      </c>
      <c r="D18" s="6" t="n">
        <v>313500</v>
      </c>
      <c r="F18" s="4" t="inlineStr">
        <is>
          <t xml:space="preserve"> </t>
        </is>
      </c>
    </row>
    <row r="19">
      <c r="A19" s="4" t="inlineStr">
        <is>
          <t>Shareholder One [Member]</t>
        </is>
      </c>
    </row>
    <row r="20">
      <c r="A20" s="3" t="inlineStr">
        <is>
          <t>Defined Benefit Plan Disclosure [Line Items]</t>
        </is>
      </c>
    </row>
    <row r="21">
      <c r="A21" s="4" t="inlineStr">
        <is>
          <t>Short Term Debt</t>
        </is>
      </c>
      <c r="D21" s="5" t="n">
        <v>35000</v>
      </c>
      <c r="F21" s="4" t="inlineStr">
        <is>
          <t xml:space="preserve"> </t>
        </is>
      </c>
    </row>
    <row r="22">
      <c r="A22" s="4" t="inlineStr">
        <is>
          <t>Debt maturity date, description</t>
        </is>
      </c>
      <c r="B22" s="4" t="inlineStr">
        <is>
          <t>September 202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6" customWidth="1" min="2" max="2"/>
  </cols>
  <sheetData>
    <row r="1">
      <c r="A1" s="1" t="inlineStr">
        <is>
          <t>SCHEDULE OF LONG-TERM DEBT (Details) (Parenthetical) - Shanghai Bank [Member]</t>
        </is>
      </c>
      <c r="B1" s="2" t="inlineStr">
        <is>
          <t>12 Months Ended</t>
        </is>
      </c>
    </row>
    <row r="2">
      <c r="B2" s="2" t="inlineStr">
        <is>
          <t>Dec. 31, 2021</t>
        </is>
      </c>
    </row>
    <row r="3">
      <c r="A3" s="4" t="inlineStr">
        <is>
          <t>Minimum [Member]</t>
        </is>
      </c>
    </row>
    <row r="4">
      <c r="A4" s="3" t="inlineStr">
        <is>
          <t>Debt Instrument [Line Items]</t>
        </is>
      </c>
    </row>
    <row r="5">
      <c r="A5" s="4" t="inlineStr">
        <is>
          <t>Debt interest rate</t>
        </is>
      </c>
      <c r="B5" s="4" t="inlineStr">
        <is>
          <t>1.00%</t>
        </is>
      </c>
    </row>
    <row r="6">
      <c r="A6" s="4" t="inlineStr">
        <is>
          <t>Debt Instrument, Maturity Date, Description</t>
        </is>
      </c>
      <c r="B6" s="4" t="inlineStr">
        <is>
          <t>February 2024</t>
        </is>
      </c>
    </row>
    <row r="7">
      <c r="A7" s="4" t="inlineStr">
        <is>
          <t>Maximum [Member]</t>
        </is>
      </c>
    </row>
    <row r="8">
      <c r="A8" s="3" t="inlineStr">
        <is>
          <t>Debt Instrument [Line Items]</t>
        </is>
      </c>
    </row>
    <row r="9">
      <c r="A9" s="4" t="inlineStr">
        <is>
          <t>Debt interest rate</t>
        </is>
      </c>
      <c r="B9" s="4" t="inlineStr">
        <is>
          <t>1.50%</t>
        </is>
      </c>
    </row>
    <row r="10">
      <c r="A10" s="4" t="inlineStr">
        <is>
          <t>Debt Instrument, Maturity Date, Description</t>
        </is>
      </c>
      <c r="B10" s="4" t="inlineStr">
        <is>
          <t>November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DEBT (Details) - USD ($)</t>
        </is>
      </c>
      <c r="B1" s="2" t="inlineStr">
        <is>
          <t>Dec. 31, 2021</t>
        </is>
      </c>
      <c r="C1" s="2" t="inlineStr">
        <is>
          <t>Dec. 31, 2020</t>
        </is>
      </c>
    </row>
    <row r="2">
      <c r="A2" s="3" t="inlineStr">
        <is>
          <t>Defined Benefit Plan Disclosure [Line Items]</t>
        </is>
      </c>
    </row>
    <row r="3">
      <c r="A3" s="4" t="inlineStr">
        <is>
          <t>Long Term Debt</t>
        </is>
      </c>
      <c r="B3" s="5" t="n">
        <v>338803</v>
      </c>
      <c r="C3" s="4" t="inlineStr">
        <is>
          <t xml:space="preserve"> </t>
        </is>
      </c>
    </row>
    <row r="4">
      <c r="A4" s="4" t="inlineStr">
        <is>
          <t>Current Portion of Long-term debt</t>
        </is>
      </c>
      <c r="B4" s="6" t="n">
        <v>-120284</v>
      </c>
      <c r="C4" s="4" t="inlineStr">
        <is>
          <t xml:space="preserve"> </t>
        </is>
      </c>
    </row>
    <row r="5">
      <c r="A5" s="4" t="inlineStr">
        <is>
          <t>Shanghai Bank [Member]</t>
        </is>
      </c>
    </row>
    <row r="6">
      <c r="A6" s="3" t="inlineStr">
        <is>
          <t>Defined Benefit Plan Disclosure [Line Items]</t>
        </is>
      </c>
    </row>
    <row r="7">
      <c r="A7" s="4" t="inlineStr">
        <is>
          <t>Long Term Debt</t>
        </is>
      </c>
      <c r="B7" s="5" t="n">
        <v>469087</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PREFERRED STOCK (Details Narrative) - $ / shares</t>
        </is>
      </c>
      <c r="B1" s="2" t="inlineStr">
        <is>
          <t>12 Months Ended</t>
        </is>
      </c>
    </row>
    <row r="2">
      <c r="B2" s="2" t="inlineStr">
        <is>
          <t>Dec. 31, 2021</t>
        </is>
      </c>
      <c r="C2" s="2" t="inlineStr">
        <is>
          <t>Dec. 31, 2020</t>
        </is>
      </c>
    </row>
    <row r="3">
      <c r="A3" s="3" t="inlineStr">
        <is>
          <t>Class of Stock [Line Items]</t>
        </is>
      </c>
    </row>
    <row r="4">
      <c r="A4" s="4" t="inlineStr">
        <is>
          <t>Preferred stock, shares authorized</t>
        </is>
      </c>
      <c r="B4" s="6" t="n">
        <v>100000000</v>
      </c>
      <c r="C4" s="6" t="n">
        <v>100000000</v>
      </c>
    </row>
    <row r="5">
      <c r="A5" s="4" t="inlineStr">
        <is>
          <t>Preferred stock, par value</t>
        </is>
      </c>
      <c r="B5" s="7" t="n">
        <v>1e-05</v>
      </c>
      <c r="C5" s="7" t="n">
        <v>1e-05</v>
      </c>
    </row>
    <row r="6">
      <c r="A6" s="4" t="inlineStr">
        <is>
          <t>Series A Preferred Stock [Member]</t>
        </is>
      </c>
    </row>
    <row r="7">
      <c r="A7" s="3" t="inlineStr">
        <is>
          <t>Class of Stock [Line Items]</t>
        </is>
      </c>
    </row>
    <row r="8">
      <c r="A8" s="4" t="inlineStr">
        <is>
          <t>Preferred stock, shares authorized</t>
        </is>
      </c>
      <c r="B8" s="6" t="n">
        <v>10000000</v>
      </c>
    </row>
    <row r="9">
      <c r="A9" s="4" t="inlineStr">
        <is>
          <t>Preferred stock, dividend rate</t>
        </is>
      </c>
      <c r="B9" s="4" t="inlineStr">
        <is>
          <t>9.50%</t>
        </is>
      </c>
    </row>
    <row r="10">
      <c r="A10" s="4" t="inlineStr">
        <is>
          <t>Shares issued price per share</t>
        </is>
      </c>
      <c r="B10" s="5" t="n">
        <v>1</v>
      </c>
    </row>
    <row r="11">
      <c r="A11" s="4" t="inlineStr">
        <is>
          <t>Preferred stock, conversion price</t>
        </is>
      </c>
      <c r="B11" s="5" t="n">
        <v>1</v>
      </c>
    </row>
    <row r="12">
      <c r="A12" s="4" t="inlineStr">
        <is>
          <t>Series B Preferred Stock [Member]</t>
        </is>
      </c>
    </row>
    <row r="13">
      <c r="A13" s="3" t="inlineStr">
        <is>
          <t>Class of Stock [Line Items]</t>
        </is>
      </c>
    </row>
    <row r="14">
      <c r="A14" s="4" t="inlineStr">
        <is>
          <t>Preferred stock, shares authorized</t>
        </is>
      </c>
      <c r="B14" s="6" t="n">
        <v>500</v>
      </c>
      <c r="C14" s="6" t="n">
        <v>500</v>
      </c>
    </row>
    <row r="15">
      <c r="A15" s="4" t="inlineStr">
        <is>
          <t>Preferred stock, par value</t>
        </is>
      </c>
      <c r="B15" s="7" t="n">
        <v>1e-05</v>
      </c>
      <c r="C15" s="7" t="n">
        <v>1e-05</v>
      </c>
    </row>
    <row r="16">
      <c r="A16" s="4" t="inlineStr">
        <is>
          <t>Preferred stock, dividend rate</t>
        </is>
      </c>
      <c r="B16" s="4" t="inlineStr">
        <is>
          <t>9.50%</t>
        </is>
      </c>
    </row>
    <row r="17">
      <c r="A17" s="4" t="inlineStr">
        <is>
          <t>Shares issued price per share</t>
        </is>
      </c>
      <c r="B17" s="5" t="n">
        <v>10000</v>
      </c>
    </row>
    <row r="18">
      <c r="A18" s="4" t="inlineStr">
        <is>
          <t>Preferred stock, dividend payment term</t>
        </is>
      </c>
      <c r="B18" s="4" t="inlineStr">
        <is>
          <t>the holders of Series B Preferred Stock are entitled to receive
distributions of any of the assets of our company equal to 100% of the original issue price plus all accrued but unpaid dividends prior
and in preference to the holders of Series A Preferred Stock and holders of our common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TY (Details Narrative) - $ / shares</t>
        </is>
      </c>
      <c r="B1" s="2" t="inlineStr">
        <is>
          <t>Dec. 31, 2021</t>
        </is>
      </c>
      <c r="C1" s="2" t="inlineStr">
        <is>
          <t>Dec. 31, 2020</t>
        </is>
      </c>
    </row>
    <row r="2">
      <c r="A2" s="3" t="inlineStr">
        <is>
          <t>Accumulated Other Comprehensive Income (Loss) [Line Items]</t>
        </is>
      </c>
    </row>
    <row r="3">
      <c r="A3" s="4" t="inlineStr">
        <is>
          <t>Common stock, shares authorized</t>
        </is>
      </c>
      <c r="B3" s="6" t="n">
        <v>100000000</v>
      </c>
      <c r="C3" s="6" t="n">
        <v>100000000</v>
      </c>
    </row>
    <row r="4">
      <c r="A4" s="4" t="inlineStr">
        <is>
          <t>Common stock, par value</t>
        </is>
      </c>
      <c r="B4" s="7" t="n">
        <v>1e-05</v>
      </c>
      <c r="C4" s="7" t="n">
        <v>1e-05</v>
      </c>
    </row>
    <row r="5">
      <c r="A5" s="4" t="inlineStr">
        <is>
          <t>Common Stock [Member]</t>
        </is>
      </c>
    </row>
    <row r="6">
      <c r="A6" s="3" t="inlineStr">
        <is>
          <t>Accumulated Other Comprehensive Income (Loss) [Line Items]</t>
        </is>
      </c>
    </row>
    <row r="7">
      <c r="A7" s="4" t="inlineStr">
        <is>
          <t>Common stock, shares authorized</t>
        </is>
      </c>
      <c r="B7" s="6" t="n">
        <v>3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TOCK OPTION TRANSACTIONS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Shares, Outstanding at Beginning of Year</t>
        </is>
      </c>
      <c r="B4" s="6" t="n">
        <v>7616200</v>
      </c>
      <c r="C4" s="6" t="n">
        <v>6741200</v>
      </c>
    </row>
    <row r="5">
      <c r="A5" s="4" t="inlineStr">
        <is>
          <t>Weighted-Average Exercise Price, Outstanding at Beginning of Year</t>
        </is>
      </c>
      <c r="B5" s="9" t="n">
        <v>0.72</v>
      </c>
      <c r="C5" s="9" t="n">
        <v>0.78</v>
      </c>
    </row>
    <row r="6">
      <c r="A6" s="4" t="inlineStr">
        <is>
          <t>Shares, Granted</t>
        </is>
      </c>
      <c r="B6" s="6" t="n">
        <v>1135000</v>
      </c>
      <c r="C6" s="6" t="n">
        <v>2500000</v>
      </c>
    </row>
    <row r="7">
      <c r="A7" s="4" t="inlineStr">
        <is>
          <t>Weighted-Average Exercise Price, Granted</t>
        </is>
      </c>
      <c r="B7" s="9" t="n">
        <v>1.47</v>
      </c>
      <c r="C7" s="9" t="n">
        <v>0.37</v>
      </c>
    </row>
    <row r="8">
      <c r="A8" s="4" t="inlineStr">
        <is>
          <t>Shares, Exercised</t>
        </is>
      </c>
      <c r="B8" s="6" t="n">
        <v>-500000</v>
      </c>
      <c r="C8" s="6" t="n">
        <v>-1270000</v>
      </c>
    </row>
    <row r="9">
      <c r="A9" s="4" t="inlineStr">
        <is>
          <t>Weighted-Average Exercise Price, Exercised</t>
        </is>
      </c>
      <c r="B9" s="9" t="n">
        <v>0.59</v>
      </c>
      <c r="C9" s="9" t="n">
        <v>0.16</v>
      </c>
    </row>
    <row r="10">
      <c r="A10" s="4" t="inlineStr">
        <is>
          <t>Shares, Forfeited or Canceled</t>
        </is>
      </c>
      <c r="B10" s="6" t="n">
        <v>-1103700</v>
      </c>
      <c r="C10" s="6" t="n">
        <v>-355000</v>
      </c>
    </row>
    <row r="11">
      <c r="A11" s="4" t="inlineStr">
        <is>
          <t>Weighted-Average Exercise Price, Forfeited or Canceled</t>
        </is>
      </c>
      <c r="B11" s="9" t="n">
        <v>0.93</v>
      </c>
      <c r="C11" s="9" t="n">
        <v>1.12</v>
      </c>
    </row>
    <row r="12">
      <c r="A12" s="4" t="inlineStr">
        <is>
          <t>Shares, Outstanding at End of Year</t>
        </is>
      </c>
      <c r="B12" s="6" t="n">
        <v>7147500</v>
      </c>
      <c r="C12" s="6" t="n">
        <v>7616200</v>
      </c>
    </row>
    <row r="13">
      <c r="A13" s="4" t="inlineStr">
        <is>
          <t>Weighted-Average Exercise Price, Outstanding at End of Year</t>
        </is>
      </c>
      <c r="B13" s="9" t="n">
        <v>0.85</v>
      </c>
      <c r="C13" s="9" t="n">
        <v>0.72</v>
      </c>
    </row>
    <row r="14">
      <c r="A14" s="4" t="inlineStr">
        <is>
          <t>Shares, Options Exercisable at End of Year</t>
        </is>
      </c>
      <c r="B14" s="6" t="n">
        <v>7132500</v>
      </c>
      <c r="C14" s="6" t="n">
        <v>7616200</v>
      </c>
    </row>
    <row r="15">
      <c r="A15" s="4" t="inlineStr">
        <is>
          <t>Weighted-Average Exercise Price, Options Exercisable at End of Year</t>
        </is>
      </c>
      <c r="B15" s="9" t="n">
        <v>0.85</v>
      </c>
      <c r="C15" s="9" t="n">
        <v>0.72</v>
      </c>
    </row>
    <row r="16">
      <c r="A16" s="4" t="inlineStr">
        <is>
          <t>Weighted-Average Fair Value of Options Granted During the Period</t>
        </is>
      </c>
      <c r="B16" s="9" t="n">
        <v>0.71</v>
      </c>
      <c r="C16" s="9" t="n">
        <v>0.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OUTSTANDING AND EXERCISABLE (Details)</t>
        </is>
      </c>
      <c r="B1" s="2" t="inlineStr">
        <is>
          <t>12 Months Ended</t>
        </is>
      </c>
    </row>
    <row r="2">
      <c r="B2" s="2" t="inlineStr">
        <is>
          <t>Dec. 31, 2021$ / sharesshares</t>
        </is>
      </c>
    </row>
    <row r="3">
      <c r="A3" s="3" t="inlineStr">
        <is>
          <t>Share-based Payment Arrangement [Abstract]</t>
        </is>
      </c>
    </row>
    <row r="4">
      <c r="A4" s="4" t="inlineStr">
        <is>
          <t>Share-based Payment Arrangement, Option, Exercise Price Range, Lower Range Limit</t>
        </is>
      </c>
      <c r="B4" s="9" t="n">
        <v>0.04</v>
      </c>
    </row>
    <row r="5">
      <c r="A5" s="4" t="inlineStr">
        <is>
          <t>Share-based Payment Arrangement, Option, Exercise Price Range, Upper Range Limit</t>
        </is>
      </c>
      <c r="B5" s="9" t="n">
        <v>2.03</v>
      </c>
    </row>
    <row r="6">
      <c r="A6" s="4" t="inlineStr">
        <is>
          <t>Share-based Payment Arrangement, Option, Exercise Price Range, Shares Outstanding | shares</t>
        </is>
      </c>
      <c r="B6" s="6" t="n">
        <v>7147500</v>
      </c>
    </row>
    <row r="7">
      <c r="A7" s="4" t="inlineStr">
        <is>
          <t>Share-based Payment Arrangement, Option, Exercise Price Range, Outstanding, Weighted Average Remaining Contractual Term</t>
        </is>
      </c>
      <c r="B7" s="4" t="inlineStr">
        <is>
          <t>6 years 2 months 12 days</t>
        </is>
      </c>
    </row>
    <row r="8">
      <c r="A8" s="4" t="inlineStr">
        <is>
          <t>Options Outstanding, Weighted-Average Exercise Price</t>
        </is>
      </c>
      <c r="B8" s="9" t="n">
        <v>0.85</v>
      </c>
    </row>
    <row r="9">
      <c r="A9" s="4" t="inlineStr">
        <is>
          <t>Options Exercisable, Number Exercisable | shares</t>
        </is>
      </c>
      <c r="B9" s="6" t="n">
        <v>7132500</v>
      </c>
    </row>
    <row r="10">
      <c r="A10" s="4" t="inlineStr">
        <is>
          <t>Options Exercisable, Weighted-Average Exercise Price</t>
        </is>
      </c>
      <c r="B10" s="9" t="n">
        <v>0.8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BLACK-SCHOLES OPTION-PRICING MODEL (Details)</t>
        </is>
      </c>
      <c r="B1" s="2" t="inlineStr">
        <is>
          <t>12 Months Ended</t>
        </is>
      </c>
    </row>
    <row r="2">
      <c r="B2" s="2" t="inlineStr">
        <is>
          <t>Dec. 31, 2021</t>
        </is>
      </c>
      <c r="C2" s="2" t="inlineStr">
        <is>
          <t>Dec. 31, 2020</t>
        </is>
      </c>
    </row>
    <row r="3">
      <c r="A3" s="3" t="inlineStr">
        <is>
          <t>Share-based Payment Arrangement [Abstract]</t>
        </is>
      </c>
    </row>
    <row r="4">
      <c r="A4" s="4" t="inlineStr">
        <is>
          <t>Expected Life</t>
        </is>
      </c>
      <c r="B4" s="4" t="inlineStr">
        <is>
          <t>5 years</t>
        </is>
      </c>
      <c r="C4" s="4" t="inlineStr">
        <is>
          <t>5 years</t>
        </is>
      </c>
    </row>
    <row r="5">
      <c r="A5" s="4" t="inlineStr">
        <is>
          <t>Dividend Yield</t>
        </is>
      </c>
      <c r="B5" s="4" t="inlineStr">
        <is>
          <t>0.00%</t>
        </is>
      </c>
      <c r="C5" s="4" t="inlineStr">
        <is>
          <t>0.00%</t>
        </is>
      </c>
    </row>
    <row r="6">
      <c r="A6" s="4" t="inlineStr">
        <is>
          <t>Expected Volatility</t>
        </is>
      </c>
      <c r="B6" s="4" t="inlineStr">
        <is>
          <t>90.00%</t>
        </is>
      </c>
      <c r="C6" s="4" t="inlineStr">
        <is>
          <t>90.00%</t>
        </is>
      </c>
    </row>
    <row r="7">
      <c r="A7" s="4" t="inlineStr">
        <is>
          <t>Risk-Free Interest Rate</t>
        </is>
      </c>
      <c r="B7" s="4" t="inlineStr">
        <is>
          <t>1.00%</t>
        </is>
      </c>
      <c r="C7" s="4" t="inlineStr">
        <is>
          <t>0.18%</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WARRANT TRANSAC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Outstanding at Beginning of Year</t>
        </is>
      </c>
      <c r="B4" s="6" t="n">
        <v>4350034</v>
      </c>
      <c r="C4" s="6" t="n">
        <v>5563509</v>
      </c>
    </row>
    <row r="5">
      <c r="A5" s="4" t="inlineStr">
        <is>
          <t>Weighted-Average Exercise Price, Outstanding at Beginning of Year</t>
        </is>
      </c>
      <c r="B5" s="9" t="n">
        <v>0.38</v>
      </c>
      <c r="C5" s="9" t="n">
        <v>0.38</v>
      </c>
    </row>
    <row r="6">
      <c r="A6" s="4" t="inlineStr">
        <is>
          <t>Shares, Granted</t>
        </is>
      </c>
      <c r="B6" s="6" t="n">
        <v>4077857</v>
      </c>
      <c r="C6" s="6" t="n">
        <v>989856</v>
      </c>
    </row>
    <row r="7">
      <c r="A7" s="4" t="inlineStr">
        <is>
          <t>Weighted-Average Exercise Price, Granted</t>
        </is>
      </c>
      <c r="B7" s="9" t="n">
        <v>0.37</v>
      </c>
      <c r="C7" s="9" t="n">
        <v>0.35</v>
      </c>
    </row>
    <row r="8">
      <c r="A8" s="4" t="inlineStr">
        <is>
          <t>Shares, Exercised</t>
        </is>
      </c>
      <c r="B8" s="6" t="n">
        <v>-624819</v>
      </c>
    </row>
    <row r="9">
      <c r="A9" s="4" t="inlineStr">
        <is>
          <t>Weighted-Average Exercise Price, Exercised</t>
        </is>
      </c>
      <c r="B9" s="9" t="n">
        <v>0.35</v>
      </c>
    </row>
    <row r="10">
      <c r="A10" s="4" t="inlineStr">
        <is>
          <t>Shares, Forfeited or Canceled</t>
        </is>
      </c>
      <c r="B10" s="6" t="n">
        <v>-825000</v>
      </c>
      <c r="C10" s="6" t="n">
        <v>-2203331</v>
      </c>
    </row>
    <row r="11">
      <c r="A11" s="4" t="inlineStr">
        <is>
          <t>Weighted-Average Exercise Price, Forfeited or Canceled</t>
        </is>
      </c>
      <c r="B11" s="9" t="n">
        <v>0.35</v>
      </c>
      <c r="C11" s="9" t="n">
        <v>0.36</v>
      </c>
    </row>
    <row r="12">
      <c r="A12" s="4" t="inlineStr">
        <is>
          <t>Shares, Outstanding at End of Year</t>
        </is>
      </c>
      <c r="B12" s="6" t="n">
        <v>6978072</v>
      </c>
      <c r="C12" s="6" t="n">
        <v>4350034</v>
      </c>
    </row>
    <row r="13">
      <c r="A13" s="4" t="inlineStr">
        <is>
          <t>Weighted-Average Exercise Price, Outstanding at End of Year</t>
        </is>
      </c>
      <c r="B13" s="9" t="n">
        <v>0.38</v>
      </c>
      <c r="C13" s="9" t="n">
        <v>0.38</v>
      </c>
    </row>
    <row r="14">
      <c r="A14" s="4" t="inlineStr">
        <is>
          <t>Shares, Options Exercisable at End of Year</t>
        </is>
      </c>
      <c r="B14" s="6" t="n">
        <v>6978072</v>
      </c>
      <c r="C14" s="6" t="n">
        <v>4350034</v>
      </c>
    </row>
    <row r="15">
      <c r="A15" s="4" t="inlineStr">
        <is>
          <t>Weighted-Average Exercise Price, Options Exercisable at End of Year</t>
        </is>
      </c>
      <c r="B15" s="9" t="n">
        <v>0.38</v>
      </c>
      <c r="C15" s="9" t="n">
        <v>0.38</v>
      </c>
    </row>
    <row r="16">
      <c r="A16" s="4" t="inlineStr">
        <is>
          <t>Minimum [Member]</t>
        </is>
      </c>
    </row>
    <row r="17">
      <c r="A17" s="3" t="inlineStr">
        <is>
          <t>Share-based Compensation Arrangement by Share-based Payment Award [Line Items]</t>
        </is>
      </c>
    </row>
    <row r="18">
      <c r="A18" s="4" t="inlineStr">
        <is>
          <t>Weighted-Average Fair Value of Options Granted During the Period</t>
        </is>
      </c>
      <c r="B18" s="10" t="n">
        <v>0.14</v>
      </c>
      <c r="C18" s="10" t="n">
        <v>0.1</v>
      </c>
    </row>
    <row r="19">
      <c r="A19" s="4" t="inlineStr">
        <is>
          <t>Maximum [Member]</t>
        </is>
      </c>
    </row>
    <row r="20">
      <c r="A20" s="3" t="inlineStr">
        <is>
          <t>Share-based Compensation Arrangement by Share-based Payment Award [Line Items]</t>
        </is>
      </c>
    </row>
    <row r="21">
      <c r="A21" s="4" t="inlineStr">
        <is>
          <t>Weighted-Average Fair Value of Options Granted During the Period</t>
        </is>
      </c>
      <c r="B21" s="9" t="n">
        <v>0.49</v>
      </c>
      <c r="C21" s="9" t="n">
        <v>0.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TOTAL REVENUE</t>
        </is>
      </c>
      <c r="B4" s="5" t="n">
        <v>1917848</v>
      </c>
      <c r="C4" s="5" t="n">
        <v>1484235</v>
      </c>
    </row>
    <row r="5">
      <c r="A5" s="4" t="inlineStr">
        <is>
          <t>COST OF REVENUE</t>
        </is>
      </c>
      <c r="B5" s="6" t="n">
        <v>1085593</v>
      </c>
      <c r="C5" s="6" t="n">
        <v>991558</v>
      </c>
    </row>
    <row r="6">
      <c r="A6" s="4" t="inlineStr">
        <is>
          <t>GROSS PROFIT</t>
        </is>
      </c>
      <c r="B6" s="6" t="n">
        <v>832255</v>
      </c>
      <c r="C6" s="6" t="n">
        <v>492677</v>
      </c>
    </row>
    <row r="7">
      <c r="A7" s="3" t="inlineStr">
        <is>
          <t>OPERATING EXPENSES</t>
        </is>
      </c>
    </row>
    <row r="8">
      <c r="A8" s="4" t="inlineStr">
        <is>
          <t>General &amp; Administrative</t>
        </is>
      </c>
      <c r="B8" s="6" t="n">
        <v>3557603</v>
      </c>
      <c r="C8" s="6" t="n">
        <v>1721420</v>
      </c>
    </row>
    <row r="9">
      <c r="A9" s="4" t="inlineStr">
        <is>
          <t>Total Operating Expenses</t>
        </is>
      </c>
      <c r="B9" s="6" t="n">
        <v>3557603</v>
      </c>
      <c r="C9" s="6" t="n">
        <v>1721420</v>
      </c>
    </row>
    <row r="10">
      <c r="A10" s="4" t="inlineStr">
        <is>
          <t>LOSS FROM OPERATIONS</t>
        </is>
      </c>
      <c r="B10" s="6" t="n">
        <v>-2725349</v>
      </c>
      <c r="C10" s="6" t="n">
        <v>-1228743</v>
      </c>
    </row>
    <row r="11">
      <c r="A11" s="3" t="inlineStr">
        <is>
          <t>OTHER INCOME (EXPENSE)</t>
        </is>
      </c>
    </row>
    <row r="12">
      <c r="A12" s="4" t="inlineStr">
        <is>
          <t>Miscellaneous Income (Expense)</t>
        </is>
      </c>
      <c r="B12" s="4" t="inlineStr">
        <is>
          <t xml:space="preserve"> </t>
        </is>
      </c>
      <c r="C12" s="6" t="n">
        <v>24282</v>
      </c>
    </row>
    <row r="13">
      <c r="A13" s="4" t="inlineStr">
        <is>
          <t>Interest Income</t>
        </is>
      </c>
      <c r="B13" s="6" t="n">
        <v>354</v>
      </c>
      <c r="C13" s="6" t="n">
        <v>914</v>
      </c>
    </row>
    <row r="14">
      <c r="A14" s="4" t="inlineStr">
        <is>
          <t>Interest Expense</t>
        </is>
      </c>
      <c r="B14" s="6" t="n">
        <v>-273649</v>
      </c>
      <c r="C14" s="6" t="n">
        <v>-398756</v>
      </c>
    </row>
    <row r="15">
      <c r="A15" s="4" t="inlineStr">
        <is>
          <t>Total Other Income (Expense)</t>
        </is>
      </c>
      <c r="B15" s="6" t="n">
        <v>-273295</v>
      </c>
      <c r="C15" s="6" t="n">
        <v>-373560</v>
      </c>
    </row>
    <row r="16">
      <c r="A16" s="4" t="inlineStr">
        <is>
          <t>LOSS BEFORE INCOME TAXES</t>
        </is>
      </c>
      <c r="B16" s="6" t="n">
        <v>-2998644</v>
      </c>
      <c r="C16" s="6" t="n">
        <v>-1602303</v>
      </c>
    </row>
    <row r="17">
      <c r="A17" s="4" t="inlineStr">
        <is>
          <t>BENEFIT (PROVISION) FOR INCOME TAXES</t>
        </is>
      </c>
      <c r="B17" s="4" t="inlineStr">
        <is>
          <t xml:space="preserve"> </t>
        </is>
      </c>
      <c r="C17" s="4" t="inlineStr">
        <is>
          <t xml:space="preserve"> </t>
        </is>
      </c>
    </row>
    <row r="18">
      <c r="A18" s="4" t="inlineStr">
        <is>
          <t>NET LOSS</t>
        </is>
      </c>
      <c r="B18" s="5" t="n">
        <v>-2998644</v>
      </c>
      <c r="C18" s="5" t="n">
        <v>-1602303</v>
      </c>
    </row>
    <row r="19">
      <c r="A19" s="4" t="inlineStr">
        <is>
          <t>BASIC AND DILUTED LOSS PER SHARE</t>
        </is>
      </c>
      <c r="B19" s="9" t="n">
        <v>-0.04</v>
      </c>
      <c r="C19" s="9" t="n">
        <v>-0.03</v>
      </c>
    </row>
    <row r="20">
      <c r="A20" s="4" t="inlineStr">
        <is>
          <t>WEIGHTED AVERAGE SHARES</t>
        </is>
      </c>
      <c r="B20" s="6" t="n">
        <v>71522940</v>
      </c>
      <c r="C20" s="6" t="n">
        <v>51718895</v>
      </c>
    </row>
    <row r="21">
      <c r="A21" s="4" t="inlineStr">
        <is>
          <t>Equipment Sales [Member]</t>
        </is>
      </c>
    </row>
    <row r="22">
      <c r="A22" s="3" t="inlineStr">
        <is>
          <t>REVENUE</t>
        </is>
      </c>
    </row>
    <row r="23">
      <c r="A23" s="4" t="inlineStr">
        <is>
          <t>TOTAL REVENUE</t>
        </is>
      </c>
      <c r="B23" s="5" t="n">
        <v>1647996</v>
      </c>
      <c r="C23" s="5" t="n">
        <v>1151027</v>
      </c>
    </row>
    <row r="24">
      <c r="A24" s="4" t="inlineStr">
        <is>
          <t>Service Revenue [Member]</t>
        </is>
      </c>
    </row>
    <row r="25">
      <c r="A25" s="3" t="inlineStr">
        <is>
          <t>REVENUE</t>
        </is>
      </c>
    </row>
    <row r="26">
      <c r="A26" s="4" t="inlineStr">
        <is>
          <t>TOTAL REVENUE</t>
        </is>
      </c>
      <c r="B26" s="6" t="n">
        <v>264402</v>
      </c>
      <c r="C26" s="6" t="n">
        <v>325680</v>
      </c>
    </row>
    <row r="27">
      <c r="A27" s="4" t="inlineStr">
        <is>
          <t>Other Revenue [Member]</t>
        </is>
      </c>
    </row>
    <row r="28">
      <c r="A28" s="3" t="inlineStr">
        <is>
          <t>REVENUE</t>
        </is>
      </c>
    </row>
    <row r="29">
      <c r="A29" s="4" t="inlineStr">
        <is>
          <t>TOTAL REVENUE</t>
        </is>
      </c>
      <c r="B29" s="5" t="n">
        <v>5450</v>
      </c>
      <c r="C29" s="5" t="n">
        <v>75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WARRANTS OUTSTANDING AND EXERCISABLE INFORMATION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ange of Exercise Prices Minimum</t>
        </is>
      </c>
      <c r="B4" s="9" t="n">
        <v>0.04</v>
      </c>
    </row>
    <row r="5">
      <c r="A5" s="4" t="inlineStr">
        <is>
          <t>Range of Exercise Prices Maximum</t>
        </is>
      </c>
      <c r="B5" s="9" t="n">
        <v>2.03</v>
      </c>
    </row>
    <row r="6">
      <c r="A6" s="4" t="inlineStr">
        <is>
          <t>Warrants Outstanding, Number Outstanding</t>
        </is>
      </c>
      <c r="B6" s="6" t="n">
        <v>6978072</v>
      </c>
      <c r="C6" s="6" t="n">
        <v>4350034</v>
      </c>
      <c r="D6" s="6" t="n">
        <v>5563509</v>
      </c>
    </row>
    <row r="7">
      <c r="A7" s="4" t="inlineStr">
        <is>
          <t>Warrants Outstanding, Weighted-Average Exercise Price</t>
        </is>
      </c>
      <c r="B7" s="9" t="n">
        <v>0.38</v>
      </c>
      <c r="C7" s="9" t="n">
        <v>0.38</v>
      </c>
      <c r="D7" s="9" t="n">
        <v>0.38</v>
      </c>
    </row>
    <row r="8">
      <c r="A8" s="4" t="inlineStr">
        <is>
          <t>Warrants Exercisable, Number Exercisable</t>
        </is>
      </c>
      <c r="B8" s="6" t="n">
        <v>6978072</v>
      </c>
      <c r="C8" s="6" t="n">
        <v>4350034</v>
      </c>
    </row>
    <row r="9">
      <c r="A9" s="4" t="inlineStr">
        <is>
          <t>Warrants Exercisable, Weighted-Average Exercise Price</t>
        </is>
      </c>
      <c r="B9" s="9" t="n">
        <v>0.38</v>
      </c>
      <c r="C9" s="9" t="n">
        <v>0.38</v>
      </c>
    </row>
    <row r="10">
      <c r="A10" s="4" t="inlineStr">
        <is>
          <t>Warrant [Member]</t>
        </is>
      </c>
    </row>
    <row r="11">
      <c r="A11" s="3" t="inlineStr">
        <is>
          <t>Share-based Compensation Arrangement by Share-based Payment Award [Line Items]</t>
        </is>
      </c>
    </row>
    <row r="12">
      <c r="A12" s="4" t="inlineStr">
        <is>
          <t>Range of Exercise Prices Minimum</t>
        </is>
      </c>
      <c r="B12" s="10" t="n">
        <v>0.35</v>
      </c>
    </row>
    <row r="13">
      <c r="A13" s="4" t="inlineStr">
        <is>
          <t>Range of Exercise Prices Maximum</t>
        </is>
      </c>
      <c r="B13" s="9" t="n">
        <v>1.65</v>
      </c>
    </row>
    <row r="14">
      <c r="A14" s="4" t="inlineStr">
        <is>
          <t>Warrants Outstanding, Number Outstanding</t>
        </is>
      </c>
      <c r="B14" s="6" t="n">
        <v>6978072</v>
      </c>
    </row>
    <row r="15">
      <c r="A15" s="4" t="inlineStr">
        <is>
          <t>Warrants Outstanding, Weighted-Average Remaining Contractual Life</t>
        </is>
      </c>
      <c r="B15" s="4" t="inlineStr">
        <is>
          <t>1 year 6 months</t>
        </is>
      </c>
    </row>
    <row r="16">
      <c r="A16" s="4" t="inlineStr">
        <is>
          <t>Warrants Outstanding, Weighted-Average Exercise Price</t>
        </is>
      </c>
      <c r="B16" s="9" t="n">
        <v>0.38</v>
      </c>
    </row>
    <row r="17">
      <c r="A17" s="4" t="inlineStr">
        <is>
          <t>Warrants Exercisable, Number Exercisable</t>
        </is>
      </c>
      <c r="B17" s="6" t="n">
        <v>6978072</v>
      </c>
    </row>
    <row r="18">
      <c r="A18" s="4" t="inlineStr">
        <is>
          <t>Warrants Exercisable, Weighted-Average Exercise Price</t>
        </is>
      </c>
      <c r="B18" s="9" t="n">
        <v>0.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CHEDULE OF WARRANTS OUTSTANDING AND EXERCISABLE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Life</t>
        </is>
      </c>
      <c r="B4" s="4" t="inlineStr">
        <is>
          <t>5 years</t>
        </is>
      </c>
      <c r="C4" s="4" t="inlineStr">
        <is>
          <t>5 years</t>
        </is>
      </c>
    </row>
    <row r="5">
      <c r="A5" s="4" t="inlineStr">
        <is>
          <t>Dividend Yield</t>
        </is>
      </c>
      <c r="B5" s="4" t="inlineStr">
        <is>
          <t>0.00%</t>
        </is>
      </c>
      <c r="C5" s="4" t="inlineStr">
        <is>
          <t>0.00%</t>
        </is>
      </c>
    </row>
    <row r="6">
      <c r="A6" s="4" t="inlineStr">
        <is>
          <t>Expected Volatility</t>
        </is>
      </c>
      <c r="B6" s="4" t="inlineStr">
        <is>
          <t>90.00%</t>
        </is>
      </c>
      <c r="C6" s="4" t="inlineStr">
        <is>
          <t>90.00%</t>
        </is>
      </c>
    </row>
    <row r="7">
      <c r="A7" s="4" t="inlineStr">
        <is>
          <t>Risk-Free Interest Rate</t>
        </is>
      </c>
      <c r="B7" s="4" t="inlineStr">
        <is>
          <t>1.00%</t>
        </is>
      </c>
      <c r="C7" s="4" t="inlineStr">
        <is>
          <t>0.18%</t>
        </is>
      </c>
    </row>
    <row r="8">
      <c r="A8" s="4" t="inlineStr">
        <is>
          <t>Warrant [Member]</t>
        </is>
      </c>
    </row>
    <row r="9">
      <c r="A9" s="3" t="inlineStr">
        <is>
          <t>Share-based Compensation Arrangement by Share-based Payment Award [Line Items]</t>
        </is>
      </c>
    </row>
    <row r="10">
      <c r="A10" s="4" t="inlineStr">
        <is>
          <t>Expected Life</t>
        </is>
      </c>
      <c r="B10" s="4" t="inlineStr">
        <is>
          <t>1 year 6 months</t>
        </is>
      </c>
      <c r="C10" s="4" t="inlineStr">
        <is>
          <t>1 year 6 months</t>
        </is>
      </c>
    </row>
    <row r="11">
      <c r="A11" s="4" t="inlineStr">
        <is>
          <t>Dividend Yield</t>
        </is>
      </c>
      <c r="B11" s="4" t="inlineStr">
        <is>
          <t>0.00%</t>
        </is>
      </c>
      <c r="C11" s="4" t="inlineStr">
        <is>
          <t>0.00%</t>
        </is>
      </c>
    </row>
    <row r="12">
      <c r="A12" s="4" t="inlineStr">
        <is>
          <t>Expected Volatility</t>
        </is>
      </c>
      <c r="B12" s="4" t="inlineStr">
        <is>
          <t>90.00%</t>
        </is>
      </c>
      <c r="C12" s="4" t="inlineStr">
        <is>
          <t>90.00%</t>
        </is>
      </c>
    </row>
    <row r="13">
      <c r="A13" s="4" t="inlineStr">
        <is>
          <t>Warrant [Member] | Minimum [Member]</t>
        </is>
      </c>
    </row>
    <row r="14">
      <c r="A14" s="3" t="inlineStr">
        <is>
          <t>Share-based Compensation Arrangement by Share-based Payment Award [Line Items]</t>
        </is>
      </c>
    </row>
    <row r="15">
      <c r="A15" s="4" t="inlineStr">
        <is>
          <t>Risk-Free Interest Rate</t>
        </is>
      </c>
      <c r="B15" s="4" t="inlineStr">
        <is>
          <t>0.18%</t>
        </is>
      </c>
      <c r="C15" s="4" t="inlineStr">
        <is>
          <t>0.19%</t>
        </is>
      </c>
    </row>
    <row r="16">
      <c r="A16" s="4" t="inlineStr">
        <is>
          <t>Warrant [Member] | Maximum [Member]</t>
        </is>
      </c>
    </row>
    <row r="17">
      <c r="A17" s="3" t="inlineStr">
        <is>
          <t>Share-based Compensation Arrangement by Share-based Payment Award [Line Items]</t>
        </is>
      </c>
    </row>
    <row r="18">
      <c r="A18" s="4" t="inlineStr">
        <is>
          <t>Risk-Free Interest Rate</t>
        </is>
      </c>
      <c r="B18" s="4" t="inlineStr">
        <is>
          <t>1.00%</t>
        </is>
      </c>
      <c r="C18" s="4" t="inlineStr">
        <is>
          <t>1.59%</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OPTION PLAN AND WARRANTS (Details Narrative) - USD ($)</t>
        </is>
      </c>
      <c r="B1" s="2" t="inlineStr">
        <is>
          <t>Dec. 31, 2021</t>
        </is>
      </c>
      <c r="C1" s="2" t="inlineStr">
        <is>
          <t>Dec. 31, 2020</t>
        </is>
      </c>
      <c r="D1" s="2" t="inlineStr">
        <is>
          <t>Dec. 31, 2019</t>
        </is>
      </c>
      <c r="E1" s="2" t="inlineStr">
        <is>
          <t>Dec. 31, 2012</t>
        </is>
      </c>
      <c r="F1" s="2" t="inlineStr">
        <is>
          <t>Dec. 31, 2011</t>
        </is>
      </c>
      <c r="G1" s="2" t="inlineStr">
        <is>
          <t>Jan. 18, 2010</t>
        </is>
      </c>
      <c r="H1" s="2" t="inlineStr">
        <is>
          <t>Oct. 15, 2009</t>
        </is>
      </c>
    </row>
    <row r="2">
      <c r="A2" s="3" t="inlineStr">
        <is>
          <t>Share-based Compensation Arrangement by Share-based Payment Award [Line Items]</t>
        </is>
      </c>
    </row>
    <row r="3">
      <c r="A3" s="4" t="inlineStr">
        <is>
          <t>Options outstanding</t>
        </is>
      </c>
      <c r="B3" s="6" t="n">
        <v>7147500</v>
      </c>
      <c r="C3" s="6" t="n">
        <v>7616200</v>
      </c>
      <c r="D3" s="6" t="n">
        <v>6741200</v>
      </c>
    </row>
    <row r="4">
      <c r="A4" s="4" t="inlineStr">
        <is>
          <t>Unrecognized stock- based compensation</t>
        </is>
      </c>
      <c r="B4" s="5" t="n">
        <v>4500</v>
      </c>
    </row>
    <row r="5">
      <c r="A5" s="4" t="inlineStr">
        <is>
          <t>2009 Stock Option Plan [Member]</t>
        </is>
      </c>
    </row>
    <row r="6">
      <c r="A6" s="3" t="inlineStr">
        <is>
          <t>Share-based Compensation Arrangement by Share-based Payment Award [Line Items]</t>
        </is>
      </c>
    </row>
    <row r="7">
      <c r="A7" s="4" t="inlineStr">
        <is>
          <t>Number of shares authorized under plan</t>
        </is>
      </c>
      <c r="H7" s="6" t="n">
        <v>1500000</v>
      </c>
    </row>
    <row r="8">
      <c r="A8" s="4" t="inlineStr">
        <is>
          <t>2010 Stock Option Plan [Member]</t>
        </is>
      </c>
    </row>
    <row r="9">
      <c r="A9" s="3" t="inlineStr">
        <is>
          <t>Share-based Compensation Arrangement by Share-based Payment Award [Line Items]</t>
        </is>
      </c>
    </row>
    <row r="10">
      <c r="A10" s="4" t="inlineStr">
        <is>
          <t>Number of shares authorized under plan</t>
        </is>
      </c>
      <c r="E10" s="6" t="n">
        <v>13000000</v>
      </c>
      <c r="F10" s="6" t="n">
        <v>3000000</v>
      </c>
      <c r="G10" s="6" t="n">
        <v>1000000</v>
      </c>
    </row>
    <row r="11">
      <c r="A11" s="4" t="inlineStr">
        <is>
          <t>2020 Stock Option Plan [Member]</t>
        </is>
      </c>
    </row>
    <row r="12">
      <c r="A12" s="3" t="inlineStr">
        <is>
          <t>Share-based Compensation Arrangement by Share-based Payment Award [Line Items]</t>
        </is>
      </c>
    </row>
    <row r="13">
      <c r="A13" s="4" t="inlineStr">
        <is>
          <t>Options outstanding</t>
        </is>
      </c>
      <c r="B13" s="6" t="n">
        <v>7147500</v>
      </c>
    </row>
    <row r="14">
      <c r="A14" s="4" t="inlineStr">
        <is>
          <t>2020 Stock Option Plan [Member] | Maximum [Member]</t>
        </is>
      </c>
    </row>
    <row r="15">
      <c r="A15" s="3" t="inlineStr">
        <is>
          <t>Share-based Compensation Arrangement by Share-based Payment Award [Line Items]</t>
        </is>
      </c>
    </row>
    <row r="16">
      <c r="A16" s="4" t="inlineStr">
        <is>
          <t>Number of shares authorized under plan</t>
        </is>
      </c>
      <c r="C16" s="6"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Tax Operating Loss Carryforward - USA</t>
        </is>
      </c>
      <c r="B3" s="5" t="n">
        <v>10800000</v>
      </c>
      <c r="C3" s="5" t="n">
        <v>9800000</v>
      </c>
    </row>
    <row r="4">
      <c r="A4" s="4" t="inlineStr">
        <is>
          <t>Other</t>
        </is>
      </c>
      <c r="B4" s="4" t="inlineStr">
        <is>
          <t xml:space="preserve"> </t>
        </is>
      </c>
      <c r="C4" s="4" t="inlineStr">
        <is>
          <t xml:space="preserve"> </t>
        </is>
      </c>
    </row>
    <row r="5">
      <c r="A5" s="4" t="inlineStr">
        <is>
          <t>Valuation Allowance - USA</t>
        </is>
      </c>
      <c r="B5" s="6" t="n">
        <v>-10800000</v>
      </c>
      <c r="C5" s="6" t="n">
        <v>-9800000</v>
      </c>
    </row>
    <row r="6">
      <c r="A6" s="4" t="inlineStr">
        <is>
          <t xml:space="preserve"> Deferred Tax Assets, Net</t>
        </is>
      </c>
      <c r="B6" s="4" t="inlineStr">
        <is>
          <t xml:space="preserve"> </t>
        </is>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MMARY OF OPERATING LOSS CARRYFORWARDS (Details)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c r="H2" s="2" t="inlineStr">
        <is>
          <t>Dec. 31, 2015</t>
        </is>
      </c>
      <c r="I2" s="2" t="inlineStr">
        <is>
          <t>Dec. 31, 2014</t>
        </is>
      </c>
      <c r="J2" s="2" t="inlineStr">
        <is>
          <t>Dec. 31, 2013</t>
        </is>
      </c>
      <c r="K2" s="2" t="inlineStr">
        <is>
          <t>Dec. 31, 2012</t>
        </is>
      </c>
      <c r="L2" s="2" t="inlineStr">
        <is>
          <t>Dec. 31, 2011</t>
        </is>
      </c>
      <c r="M2" s="2" t="inlineStr">
        <is>
          <t>Dec. 31, 2010</t>
        </is>
      </c>
      <c r="N2" s="2" t="inlineStr">
        <is>
          <t>Dec. 31, 2009</t>
        </is>
      </c>
      <c r="O2" s="2" t="inlineStr">
        <is>
          <t>Dec. 31, 2008</t>
        </is>
      </c>
      <c r="P2" s="2" t="inlineStr">
        <is>
          <t>Dec. 31, 2007</t>
        </is>
      </c>
      <c r="Q2" s="2" t="inlineStr">
        <is>
          <t>Dec. 31, 2006</t>
        </is>
      </c>
      <c r="R2" s="2" t="inlineStr">
        <is>
          <t>Dec. 31, 2005</t>
        </is>
      </c>
    </row>
    <row r="3">
      <c r="A3" s="3" t="inlineStr">
        <is>
          <t>Income Tax Disclosure [Abstract]</t>
        </is>
      </c>
    </row>
    <row r="4">
      <c r="A4" s="4" t="inlineStr">
        <is>
          <t>Net Operating Loss</t>
        </is>
      </c>
      <c r="B4" s="5" t="n">
        <v>1000000</v>
      </c>
      <c r="C4" s="5" t="n">
        <v>590000</v>
      </c>
      <c r="D4" s="5" t="n">
        <v>260000</v>
      </c>
      <c r="E4" s="5" t="n">
        <v>160000</v>
      </c>
      <c r="F4" s="5" t="n">
        <v>140000</v>
      </c>
      <c r="G4" s="5" t="n">
        <v>1640000</v>
      </c>
      <c r="H4" s="5" t="n">
        <v>3400000</v>
      </c>
      <c r="I4" s="5" t="n">
        <v>5230000</v>
      </c>
      <c r="J4" s="5" t="n">
        <v>5600000</v>
      </c>
      <c r="K4" s="5" t="n">
        <v>2850000</v>
      </c>
      <c r="L4" s="5" t="n">
        <v>2427000</v>
      </c>
      <c r="M4" s="5" t="n">
        <v>1799000</v>
      </c>
      <c r="N4" s="5" t="n">
        <v>1750000</v>
      </c>
      <c r="O4" s="5" t="n">
        <v>1308000</v>
      </c>
      <c r="P4" s="5" t="n">
        <v>429000</v>
      </c>
      <c r="Q4" s="5" t="n">
        <v>476000</v>
      </c>
      <c r="R4" s="5" t="n">
        <v>414000</v>
      </c>
    </row>
    <row r="5">
      <c r="A5" s="4" t="inlineStr">
        <is>
          <t>Year of Expiration</t>
        </is>
      </c>
      <c r="B5" s="4" t="inlineStr">
        <is>
          <t>2041</t>
        </is>
      </c>
      <c r="C5" s="4" t="inlineStr">
        <is>
          <t>2040</t>
        </is>
      </c>
      <c r="D5" s="4" t="inlineStr">
        <is>
          <t>2039</t>
        </is>
      </c>
      <c r="E5" s="4" t="inlineStr">
        <is>
          <t>2038</t>
        </is>
      </c>
      <c r="F5" s="4" t="inlineStr">
        <is>
          <t>2037</t>
        </is>
      </c>
      <c r="G5" s="4" t="inlineStr">
        <is>
          <t>2036</t>
        </is>
      </c>
      <c r="H5" s="4" t="inlineStr">
        <is>
          <t>2035</t>
        </is>
      </c>
      <c r="I5" s="4" t="inlineStr">
        <is>
          <t>2034</t>
        </is>
      </c>
      <c r="J5" s="4" t="inlineStr">
        <is>
          <t>2033</t>
        </is>
      </c>
      <c r="K5" s="4" t="inlineStr">
        <is>
          <t>2032</t>
        </is>
      </c>
      <c r="L5" s="4" t="inlineStr">
        <is>
          <t>2031</t>
        </is>
      </c>
      <c r="M5" s="4" t="inlineStr">
        <is>
          <t>2030</t>
        </is>
      </c>
      <c r="N5" s="4" t="inlineStr">
        <is>
          <t>2029</t>
        </is>
      </c>
      <c r="O5" s="4" t="inlineStr">
        <is>
          <t>2028</t>
        </is>
      </c>
      <c r="P5" s="4" t="inlineStr">
        <is>
          <t>2027</t>
        </is>
      </c>
      <c r="Q5" s="4" t="inlineStr">
        <is>
          <t>2026</t>
        </is>
      </c>
      <c r="R5" s="4" t="inlineStr">
        <is>
          <t>2025</t>
        </is>
      </c>
    </row>
  </sheetData>
  <mergeCells count="2">
    <mergeCell ref="A1:A2"/>
    <mergeCell ref="B1:R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INCOME TAXES (Details Narrative)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c r="H2" s="2" t="inlineStr">
        <is>
          <t>Dec. 31, 2015</t>
        </is>
      </c>
      <c r="I2" s="2" t="inlineStr">
        <is>
          <t>Dec. 31, 2014</t>
        </is>
      </c>
      <c r="J2" s="2" t="inlineStr">
        <is>
          <t>Dec. 31, 2013</t>
        </is>
      </c>
      <c r="K2" s="2" t="inlineStr">
        <is>
          <t>Dec. 31, 2012</t>
        </is>
      </c>
      <c r="L2" s="2" t="inlineStr">
        <is>
          <t>Dec. 31, 2011</t>
        </is>
      </c>
      <c r="M2" s="2" t="inlineStr">
        <is>
          <t>Dec. 31, 2010</t>
        </is>
      </c>
      <c r="N2" s="2" t="inlineStr">
        <is>
          <t>Dec. 31, 2009</t>
        </is>
      </c>
      <c r="O2" s="2" t="inlineStr">
        <is>
          <t>Dec. 31, 2008</t>
        </is>
      </c>
      <c r="P2" s="2" t="inlineStr">
        <is>
          <t>Dec. 31, 2007</t>
        </is>
      </c>
      <c r="Q2" s="2" t="inlineStr">
        <is>
          <t>Dec. 31, 2006</t>
        </is>
      </c>
      <c r="R2" s="2" t="inlineStr">
        <is>
          <t>Dec. 31, 2005</t>
        </is>
      </c>
    </row>
    <row r="3">
      <c r="A3" s="3" t="inlineStr">
        <is>
          <t>Operating Loss Carryforwards [Line Items]</t>
        </is>
      </c>
    </row>
    <row r="4">
      <c r="A4" s="4" t="inlineStr">
        <is>
          <t>Operating loss carryforwards</t>
        </is>
      </c>
      <c r="B4" s="5" t="n">
        <v>1000000</v>
      </c>
      <c r="C4" s="5" t="n">
        <v>590000</v>
      </c>
      <c r="D4" s="5" t="n">
        <v>260000</v>
      </c>
      <c r="E4" s="5" t="n">
        <v>160000</v>
      </c>
      <c r="F4" s="5" t="n">
        <v>140000</v>
      </c>
      <c r="G4" s="5" t="n">
        <v>1640000</v>
      </c>
      <c r="H4" s="5" t="n">
        <v>3400000</v>
      </c>
      <c r="I4" s="5" t="n">
        <v>5230000</v>
      </c>
      <c r="J4" s="5" t="n">
        <v>5600000</v>
      </c>
      <c r="K4" s="5" t="n">
        <v>2850000</v>
      </c>
      <c r="L4" s="5" t="n">
        <v>2427000</v>
      </c>
      <c r="M4" s="5" t="n">
        <v>1799000</v>
      </c>
      <c r="N4" s="5" t="n">
        <v>1750000</v>
      </c>
      <c r="O4" s="5" t="n">
        <v>1308000</v>
      </c>
      <c r="P4" s="5" t="n">
        <v>429000</v>
      </c>
      <c r="Q4" s="5" t="n">
        <v>476000</v>
      </c>
      <c r="R4" s="5" t="n">
        <v>414000</v>
      </c>
    </row>
    <row r="5">
      <c r="A5" s="4" t="inlineStr">
        <is>
          <t>Taiwan corporate tax rate</t>
        </is>
      </c>
      <c r="B5" s="4" t="inlineStr">
        <is>
          <t>Sole-Vision
Technologies, Inc. is a subsidiary of the Company which is operating in Taiwan as a profit-seeking enterprise. Its applicable corporate
income tax rate is 17%. In addition, Taiwan’s corporate tax system allows the government to levy a 10% profit retention tax on
undistributed earnings for the prior year. This tax will not be provided if the company distributed the earnings before the ended of
the fiscal year</t>
        </is>
      </c>
    </row>
    <row r="6">
      <c r="A6" s="4" t="inlineStr">
        <is>
          <t>ARIZONA</t>
        </is>
      </c>
    </row>
    <row r="7">
      <c r="A7" s="3" t="inlineStr">
        <is>
          <t>Operating Loss Carryforwards [Line Items]</t>
        </is>
      </c>
    </row>
    <row r="8">
      <c r="A8" s="4" t="inlineStr">
        <is>
          <t>Operating loss carryforwards</t>
        </is>
      </c>
      <c r="B8" s="5" t="n">
        <v>2000000</v>
      </c>
    </row>
    <row r="9">
      <c r="A9" s="4" t="inlineStr">
        <is>
          <t>Domestic Tax Authority [Member]</t>
        </is>
      </c>
    </row>
    <row r="10">
      <c r="A10" s="3" t="inlineStr">
        <is>
          <t>Operating Loss Carryforwards [Line Items]</t>
        </is>
      </c>
    </row>
    <row r="11">
      <c r="A11" s="4" t="inlineStr">
        <is>
          <t>Operating loss carryforwards</t>
        </is>
      </c>
      <c r="B11" s="5" t="n">
        <v>29000000</v>
      </c>
    </row>
    <row r="12">
      <c r="A12" s="4" t="inlineStr">
        <is>
          <t>Operating loss carryforward, limitations on use</t>
        </is>
      </c>
      <c r="B12" s="4" t="inlineStr">
        <is>
          <t>which will
begin to expire in 2025</t>
        </is>
      </c>
    </row>
    <row r="13">
      <c r="A13" s="4" t="inlineStr">
        <is>
          <t>US Based Segment [Member]</t>
        </is>
      </c>
    </row>
    <row r="14">
      <c r="A14" s="3" t="inlineStr">
        <is>
          <t>Operating Loss Carryforwards [Line Items]</t>
        </is>
      </c>
    </row>
    <row r="15">
      <c r="A15" s="4" t="inlineStr">
        <is>
          <t>Valuation allowance increased</t>
        </is>
      </c>
      <c r="B15" s="5" t="n">
        <v>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1</t>
        </is>
      </c>
      <c r="C2" s="2" t="inlineStr">
        <is>
          <t>Dec. 31, 2020</t>
        </is>
      </c>
    </row>
    <row r="3">
      <c r="A3" s="3" t="inlineStr">
        <is>
          <t>Earnings Per Share [Abstract]</t>
        </is>
      </c>
    </row>
    <row r="4">
      <c r="A4" s="4" t="inlineStr">
        <is>
          <t>Net Loss</t>
        </is>
      </c>
      <c r="B4" s="5" t="n">
        <v>-2998644</v>
      </c>
      <c r="C4" s="5" t="n">
        <v>-1602303</v>
      </c>
    </row>
    <row r="5">
      <c r="A5" s="4" t="inlineStr">
        <is>
          <t>Weighted Average Shares</t>
        </is>
      </c>
      <c r="B5" s="6" t="n">
        <v>71522940</v>
      </c>
      <c r="C5" s="6" t="n">
        <v>51718895</v>
      </c>
    </row>
    <row r="6">
      <c r="A6" s="4" t="inlineStr">
        <is>
          <t>Basic Loss Per Share</t>
        </is>
      </c>
      <c r="B6" s="9" t="n">
        <v>-0.04</v>
      </c>
      <c r="C6" s="9" t="n">
        <v>-0.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TINGENT LIABILITIES—TAIWAN (Details Narrative)</t>
        </is>
      </c>
      <c r="B1" s="2" t="inlineStr">
        <is>
          <t>12 Months Ended</t>
        </is>
      </c>
    </row>
    <row r="2">
      <c r="B2" s="2" t="inlineStr">
        <is>
          <t>Dec. 31, 2021USD ($)</t>
        </is>
      </c>
    </row>
    <row r="3">
      <c r="A3" s="4" t="inlineStr">
        <is>
          <t>Megasys [Member]</t>
        </is>
      </c>
    </row>
    <row r="4">
      <c r="A4" s="4" t="inlineStr">
        <is>
          <t>Financial exposure contingent future payments</t>
        </is>
      </c>
      <c r="B4" s="5" t="n">
        <v>614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Stockholders' Equity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19</t>
        </is>
      </c>
      <c r="B2" s="5" t="n">
        <v>514</v>
      </c>
      <c r="D2" s="5" t="n">
        <v>34052704</v>
      </c>
      <c r="E2" s="5" t="n">
        <v>-36493300</v>
      </c>
      <c r="F2" s="5" t="n">
        <v>-195287</v>
      </c>
      <c r="G2" s="5" t="n">
        <v>-2635369</v>
      </c>
    </row>
    <row r="3">
      <c r="A3" s="4" t="inlineStr">
        <is>
          <t>Balance, shares at Dec. 31, 2019</t>
        </is>
      </c>
      <c r="B3" s="6" t="n">
        <v>51401395</v>
      </c>
      <c r="C3" s="6" t="n">
        <v>247</v>
      </c>
    </row>
    <row r="4">
      <c r="A4" s="4" t="inlineStr">
        <is>
          <t>Common Stock Issued for Cash</t>
        </is>
      </c>
      <c r="G4" s="4" t="inlineStr">
        <is>
          <t xml:space="preserve"> </t>
        </is>
      </c>
    </row>
    <row r="5">
      <c r="A5" s="4" t="inlineStr">
        <is>
          <t>Costs of Capital</t>
        </is>
      </c>
      <c r="G5" s="4" t="inlineStr">
        <is>
          <t xml:space="preserve"> </t>
        </is>
      </c>
    </row>
    <row r="6">
      <c r="A6" s="4" t="inlineStr">
        <is>
          <t>Stock Based Compensation</t>
        </is>
      </c>
      <c r="B6" s="4" t="inlineStr">
        <is>
          <t xml:space="preserve"> </t>
        </is>
      </c>
      <c r="D6" s="6" t="n">
        <v>165167</v>
      </c>
      <c r="G6" s="6" t="n">
        <v>165167</v>
      </c>
    </row>
    <row r="7">
      <c r="A7" s="4" t="inlineStr">
        <is>
          <t>Warrants for Services</t>
        </is>
      </c>
      <c r="D7" s="6" t="n">
        <v>11475</v>
      </c>
      <c r="G7" s="6" t="n">
        <v>11475</v>
      </c>
    </row>
    <row r="8">
      <c r="A8" s="4" t="inlineStr">
        <is>
          <t>Warrants for Interest Expense</t>
        </is>
      </c>
      <c r="D8" s="6" t="n">
        <v>136110</v>
      </c>
      <c r="G8" s="6" t="n">
        <v>136110</v>
      </c>
    </row>
    <row r="9">
      <c r="A9" s="4" t="inlineStr">
        <is>
          <t>Convertible Debenture Value</t>
        </is>
      </c>
      <c r="D9" s="6" t="n">
        <v>105572</v>
      </c>
      <c r="G9" s="6" t="n">
        <v>105572</v>
      </c>
    </row>
    <row r="10">
      <c r="A10" s="4" t="inlineStr">
        <is>
          <t>Preferred Stock - Series B</t>
        </is>
      </c>
      <c r="G10" s="4" t="inlineStr">
        <is>
          <t xml:space="preserve"> </t>
        </is>
      </c>
    </row>
    <row r="11">
      <c r="A11" s="4" t="inlineStr">
        <is>
          <t>Preferred Stock - Series B for Dividend</t>
        </is>
      </c>
      <c r="D11" s="6" t="n">
        <v>95000</v>
      </c>
      <c r="G11" s="6" t="n">
        <v>95000</v>
      </c>
    </row>
    <row r="12">
      <c r="A12" s="4" t="inlineStr">
        <is>
          <t>Preferred Stock - Series B for Dividend, shares</t>
        </is>
      </c>
      <c r="C12" s="6" t="n">
        <v>10</v>
      </c>
    </row>
    <row r="13">
      <c r="A13" s="4" t="inlineStr">
        <is>
          <t>Dividends - P/S Series B</t>
        </is>
      </c>
      <c r="E13" s="6" t="n">
        <v>-226853</v>
      </c>
      <c r="G13" s="6" t="n">
        <v>-226853</v>
      </c>
    </row>
    <row r="14">
      <c r="A14" s="4" t="inlineStr">
        <is>
          <t>Conversion of Debt to stock</t>
        </is>
      </c>
      <c r="G14" s="4" t="inlineStr">
        <is>
          <t xml:space="preserve"> </t>
        </is>
      </c>
    </row>
    <row r="15">
      <c r="A15" s="4" t="inlineStr">
        <is>
          <t>Exercise of options and warrants</t>
        </is>
      </c>
      <c r="B15" s="5" t="n">
        <v>13</v>
      </c>
      <c r="D15" s="6" t="n">
        <v>202587</v>
      </c>
      <c r="G15" s="5" t="n">
        <v>202600</v>
      </c>
    </row>
    <row r="16">
      <c r="A16" s="4" t="inlineStr">
        <is>
          <t>Exercise of options and warrants, shares</t>
        </is>
      </c>
      <c r="B16" s="6" t="n">
        <v>1270000</v>
      </c>
      <c r="G16" s="6" t="n">
        <v>1270000</v>
      </c>
    </row>
    <row r="17">
      <c r="A17" s="4" t="inlineStr">
        <is>
          <t>Payment on Stockholder Prom Note</t>
        </is>
      </c>
      <c r="G17" s="4" t="inlineStr">
        <is>
          <t xml:space="preserve"> </t>
        </is>
      </c>
    </row>
    <row r="18">
      <c r="A18" s="4" t="inlineStr">
        <is>
          <t>Net Loss</t>
        </is>
      </c>
      <c r="E18" s="6" t="n">
        <v>-1602303</v>
      </c>
      <c r="F18" s="4" t="inlineStr">
        <is>
          <t xml:space="preserve"> </t>
        </is>
      </c>
      <c r="G18" s="6" t="n">
        <v>-1602303</v>
      </c>
    </row>
    <row r="19">
      <c r="A19" s="4" t="inlineStr">
        <is>
          <t>Comprehensive Loss</t>
        </is>
      </c>
      <c r="E19" s="4" t="inlineStr">
        <is>
          <t xml:space="preserve"> </t>
        </is>
      </c>
      <c r="F19" s="6" t="n">
        <v>42033</v>
      </c>
      <c r="G19" s="6" t="n">
        <v>42033</v>
      </c>
    </row>
    <row r="20">
      <c r="A20" s="4" t="inlineStr">
        <is>
          <t>Balance at Dec. 31, 2020</t>
        </is>
      </c>
      <c r="B20" s="5" t="n">
        <v>527</v>
      </c>
      <c r="D20" s="6" t="n">
        <v>34768615</v>
      </c>
      <c r="E20" s="6" t="n">
        <v>-38322456</v>
      </c>
      <c r="F20" s="6" t="n">
        <v>-153254</v>
      </c>
      <c r="G20" s="6" t="n">
        <v>-3706568</v>
      </c>
    </row>
    <row r="21">
      <c r="A21" s="4" t="inlineStr">
        <is>
          <t>Balance, shares at Dec. 31, 2020</t>
        </is>
      </c>
      <c r="B21" s="6" t="n">
        <v>52671395</v>
      </c>
      <c r="C21" s="6" t="n">
        <v>257</v>
      </c>
    </row>
    <row r="22">
      <c r="A22" s="4" t="inlineStr">
        <is>
          <t>Common Stock Issued for Cash</t>
        </is>
      </c>
      <c r="B22" s="5" t="n">
        <v>61</v>
      </c>
      <c r="D22" s="6" t="n">
        <v>2661939</v>
      </c>
      <c r="G22" s="6" t="n">
        <v>2662000</v>
      </c>
    </row>
    <row r="23">
      <c r="A23" s="4" t="inlineStr">
        <is>
          <t>Costs of Capital</t>
        </is>
      </c>
      <c r="D23" s="6" t="n">
        <v>-2091101</v>
      </c>
      <c r="G23" s="6" t="n">
        <v>-2091101</v>
      </c>
    </row>
    <row r="24">
      <c r="A24" s="4" t="inlineStr">
        <is>
          <t>Stock Based Compensation</t>
        </is>
      </c>
      <c r="D24" s="6" t="n">
        <v>801908</v>
      </c>
      <c r="G24" s="6" t="n">
        <v>801908</v>
      </c>
    </row>
    <row r="25">
      <c r="A25" s="4" t="inlineStr">
        <is>
          <t>Warrants for Services</t>
        </is>
      </c>
      <c r="D25" s="6" t="n">
        <v>148480</v>
      </c>
      <c r="G25" s="6" t="n">
        <v>148480</v>
      </c>
    </row>
    <row r="26">
      <c r="A26" s="4" t="inlineStr">
        <is>
          <t>Warrants for Interest Expense</t>
        </is>
      </c>
      <c r="D26" s="6" t="n">
        <v>69729</v>
      </c>
      <c r="G26" s="6" t="n">
        <v>69729</v>
      </c>
    </row>
    <row r="27">
      <c r="A27" s="4" t="inlineStr">
        <is>
          <t>Convertible Debenture Value</t>
        </is>
      </c>
      <c r="D27" s="6" t="n">
        <v>69729</v>
      </c>
      <c r="G27" s="6" t="n">
        <v>69729</v>
      </c>
    </row>
    <row r="28">
      <c r="A28" s="4" t="inlineStr">
        <is>
          <t>Preferred Stock - Series B for Dividend</t>
        </is>
      </c>
      <c r="D28" s="6" t="n">
        <v>23750</v>
      </c>
      <c r="G28" s="6" t="n">
        <v>23750</v>
      </c>
    </row>
    <row r="29">
      <c r="A29" s="4" t="inlineStr">
        <is>
          <t>Preferred Stock - Series B for Dividend, shares</t>
        </is>
      </c>
      <c r="C29" s="6" t="n">
        <v>2</v>
      </c>
    </row>
    <row r="30">
      <c r="A30" s="4" t="inlineStr">
        <is>
          <t>Dividends - P/S Series B</t>
        </is>
      </c>
      <c r="E30" s="6" t="n">
        <v>-40301</v>
      </c>
      <c r="G30" s="6" t="n">
        <v>-40301</v>
      </c>
    </row>
    <row r="31">
      <c r="A31" s="4" t="inlineStr">
        <is>
          <t>Exercise of options and warrants</t>
        </is>
      </c>
      <c r="B31" s="5" t="n">
        <v>11</v>
      </c>
      <c r="D31" s="6" t="n">
        <v>514686</v>
      </c>
      <c r="G31" s="5" t="n">
        <v>514697</v>
      </c>
    </row>
    <row r="32">
      <c r="A32" s="4" t="inlineStr">
        <is>
          <t>Exercise of options and warrants, shares</t>
        </is>
      </c>
      <c r="B32" s="6" t="n">
        <v>1124819</v>
      </c>
      <c r="G32" s="6" t="n">
        <v>500000</v>
      </c>
    </row>
    <row r="33">
      <c r="A33" s="4" t="inlineStr">
        <is>
          <t>Net Loss</t>
        </is>
      </c>
      <c r="E33" s="6" t="n">
        <v>-2998644</v>
      </c>
      <c r="F33" s="4" t="inlineStr">
        <is>
          <t xml:space="preserve"> </t>
        </is>
      </c>
      <c r="G33" s="5" t="n">
        <v>-2998644</v>
      </c>
    </row>
    <row r="34">
      <c r="A34" s="4" t="inlineStr">
        <is>
          <t>Comprehensive Loss</t>
        </is>
      </c>
      <c r="F34" s="6" t="n">
        <v>9761</v>
      </c>
      <c r="G34" s="6" t="n">
        <v>9761</v>
      </c>
    </row>
    <row r="35">
      <c r="A35" s="4" t="inlineStr">
        <is>
          <t>Common Stock Issued for Cash, shares</t>
        </is>
      </c>
      <c r="B35" s="6" t="n">
        <v>6061238</v>
      </c>
    </row>
    <row r="36">
      <c r="A36" s="4" t="inlineStr">
        <is>
          <t>Common Stock for Accounts Payable</t>
        </is>
      </c>
      <c r="B36" s="5" t="n">
        <v>2</v>
      </c>
      <c r="D36" s="6" t="n">
        <v>99787</v>
      </c>
      <c r="G36" s="6" t="n">
        <v>99789</v>
      </c>
    </row>
    <row r="37">
      <c r="A37" s="4" t="inlineStr">
        <is>
          <t>Common Stock for Accounts Payable, shares</t>
        </is>
      </c>
      <c r="B37" s="6" t="n">
        <v>223164</v>
      </c>
    </row>
    <row r="38">
      <c r="A38" s="4" t="inlineStr">
        <is>
          <t>Common Stock for Costs of Financing</t>
        </is>
      </c>
      <c r="B38" s="5" t="n">
        <v>50</v>
      </c>
      <c r="D38" s="6" t="n">
        <v>1932686</v>
      </c>
      <c r="G38" s="6" t="n">
        <v>1932736</v>
      </c>
    </row>
    <row r="39">
      <c r="A39" s="4" t="inlineStr">
        <is>
          <t>Common Stock for Costs of Financing, shares</t>
        </is>
      </c>
      <c r="B39" s="6" t="n">
        <v>5030000</v>
      </c>
    </row>
    <row r="40">
      <c r="A40" s="4" t="inlineStr">
        <is>
          <t xml:space="preserve"> Preferred Stock - Series B Shares and Dividend Payable to Common Stock</t>
        </is>
      </c>
      <c r="B40" s="5" t="n">
        <v>87</v>
      </c>
      <c r="D40" s="6" t="n">
        <v>432089</v>
      </c>
      <c r="G40" s="6" t="n">
        <v>432176</v>
      </c>
    </row>
    <row r="41">
      <c r="A41" s="4" t="inlineStr">
        <is>
          <t>Preferred Stock - Series B Shares and Dividend Payable to Common Stock, shares</t>
        </is>
      </c>
      <c r="B41" s="6" t="n">
        <v>8720119</v>
      </c>
      <c r="C41" s="6" t="n">
        <v>-259</v>
      </c>
    </row>
    <row r="42">
      <c r="A42" s="4" t="inlineStr">
        <is>
          <t>Conversion of Debt &amp; Interest to Common Stock</t>
        </is>
      </c>
      <c r="B42" s="5" t="n">
        <v>35</v>
      </c>
      <c r="D42" s="6" t="n">
        <v>1294545</v>
      </c>
      <c r="G42" s="6" t="n">
        <v>1294580</v>
      </c>
    </row>
    <row r="43">
      <c r="A43" s="4" t="inlineStr">
        <is>
          <t>Conversion of Debt &amp; Interest to Common Stock, shares</t>
        </is>
      </c>
      <c r="B43" s="6" t="n">
        <v>3516215</v>
      </c>
    </row>
    <row r="44">
      <c r="A44" s="4" t="inlineStr">
        <is>
          <t>Balance at Dec. 31, 2021</t>
        </is>
      </c>
      <c r="B44" s="5" t="n">
        <v>773</v>
      </c>
      <c r="D44" s="5" t="n">
        <v>40726842</v>
      </c>
      <c r="E44" s="5" t="n">
        <v>-41361401</v>
      </c>
      <c r="F44" s="5" t="n">
        <v>-143493</v>
      </c>
      <c r="G44" s="5" t="n">
        <v>-777279</v>
      </c>
    </row>
    <row r="45">
      <c r="A45" s="4" t="inlineStr">
        <is>
          <t>Balance, shares at Dec. 31, 2021</t>
        </is>
      </c>
      <c r="B45" s="6" t="n">
        <v>77346950</v>
      </c>
      <c r="C4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998644</v>
      </c>
      <c r="C4" s="5" t="n">
        <v>-1602303</v>
      </c>
    </row>
    <row r="5">
      <c r="A5" s="3" t="inlineStr">
        <is>
          <t>Adjustments to Reconcile Net Loss to Net Cash Used by Operating Activities</t>
        </is>
      </c>
    </row>
    <row r="6">
      <c r="A6" s="4" t="inlineStr">
        <is>
          <t>Depreciation and Amortization</t>
        </is>
      </c>
      <c r="B6" s="6" t="n">
        <v>15016</v>
      </c>
      <c r="C6" s="6" t="n">
        <v>25695</v>
      </c>
    </row>
    <row r="7">
      <c r="A7" s="4" t="inlineStr">
        <is>
          <t>Interest Value of Convertible Debt Issued</t>
        </is>
      </c>
      <c r="B7" s="6" t="n">
        <v>69729</v>
      </c>
      <c r="C7" s="6" t="n">
        <v>105572</v>
      </c>
    </row>
    <row r="8">
      <c r="A8" s="4" t="inlineStr">
        <is>
          <t>Stock Option Compensation</t>
        </is>
      </c>
      <c r="B8" s="6" t="n">
        <v>801908</v>
      </c>
      <c r="C8" s="6" t="n">
        <v>165167</v>
      </c>
    </row>
    <row r="9">
      <c r="A9" s="4" t="inlineStr">
        <is>
          <t>Common Stock Warrants Issued for Services</t>
        </is>
      </c>
      <c r="B9" s="6" t="n">
        <v>148480</v>
      </c>
      <c r="C9" s="6" t="n">
        <v>11475</v>
      </c>
    </row>
    <row r="10">
      <c r="A10" s="4" t="inlineStr">
        <is>
          <t>Common Stock Warrants Issued for Interest</t>
        </is>
      </c>
      <c r="B10" s="6" t="n">
        <v>69729</v>
      </c>
      <c r="C10" s="6" t="n">
        <v>136110</v>
      </c>
    </row>
    <row r="11">
      <c r="A11" s="3" t="inlineStr">
        <is>
          <t>(Increase) Decrease in Operating Assets</t>
        </is>
      </c>
    </row>
    <row r="12">
      <c r="A12" s="4" t="inlineStr">
        <is>
          <t>Accounts Receivable</t>
        </is>
      </c>
      <c r="B12" s="6" t="n">
        <v>-266138</v>
      </c>
      <c r="C12" s="6" t="n">
        <v>669155</v>
      </c>
    </row>
    <row r="13">
      <c r="A13" s="4" t="inlineStr">
        <is>
          <t>Inventory</t>
        </is>
      </c>
      <c r="B13" s="6" t="n">
        <v>-122786</v>
      </c>
      <c r="C13" s="6" t="n">
        <v>-89121</v>
      </c>
    </row>
    <row r="14">
      <c r="A14" s="4" t="inlineStr">
        <is>
          <t>Other Current Assets</t>
        </is>
      </c>
      <c r="B14" s="6" t="n">
        <v>-100228</v>
      </c>
      <c r="C14" s="6" t="n">
        <v>84822</v>
      </c>
    </row>
    <row r="15">
      <c r="A15" s="4" t="inlineStr">
        <is>
          <t>Other Assets</t>
        </is>
      </c>
      <c r="B15" s="6" t="n">
        <v>-41795</v>
      </c>
      <c r="C15" s="6" t="n">
        <v>-19242</v>
      </c>
    </row>
    <row r="16">
      <c r="A16" s="4" t="inlineStr">
        <is>
          <t>Increase (Decrease) in Accounts and Other Payables</t>
        </is>
      </c>
      <c r="B16" s="6" t="n">
        <v>452636</v>
      </c>
      <c r="C16" s="6" t="n">
        <v>367102</v>
      </c>
    </row>
    <row r="17">
      <c r="A17" s="4" t="inlineStr">
        <is>
          <t>Net Cash Used in Operating Activities</t>
        </is>
      </c>
      <c r="B17" s="6" t="n">
        <v>-1972093</v>
      </c>
      <c r="C17" s="6" t="n">
        <v>-145568</v>
      </c>
    </row>
    <row r="18">
      <c r="A18" s="3" t="inlineStr">
        <is>
          <t>CASH FLOWS FROM INVESTING ACTIVITIES</t>
        </is>
      </c>
    </row>
    <row r="19">
      <c r="A19" s="4" t="inlineStr">
        <is>
          <t>Purchase of Property and Equipment</t>
        </is>
      </c>
      <c r="B19" s="6" t="n">
        <v>-24513</v>
      </c>
      <c r="C19" s="6" t="n">
        <v>-21915</v>
      </c>
    </row>
    <row r="20">
      <c r="A20" s="4" t="inlineStr">
        <is>
          <t>Net Cash Provided by (Used in) Investing Activities</t>
        </is>
      </c>
      <c r="B20" s="6" t="n">
        <v>-24513</v>
      </c>
      <c r="C20" s="6" t="n">
        <v>-21915</v>
      </c>
    </row>
    <row r="21">
      <c r="A21" s="3" t="inlineStr">
        <is>
          <t>CASH FLOWS FROM FINANCING ACTIVITIES</t>
        </is>
      </c>
    </row>
    <row r="22">
      <c r="A22" s="4" t="inlineStr">
        <is>
          <t>Changes in Restricted Cash</t>
        </is>
      </c>
      <c r="B22" s="6" t="n">
        <v>22457</v>
      </c>
      <c r="C22" s="6" t="n">
        <v>-7385</v>
      </c>
    </row>
    <row r="23">
      <c r="A23" s="4" t="inlineStr">
        <is>
          <t>Proceeds from (Payments on) Short-Term Notes Payable/Debt</t>
        </is>
      </c>
      <c r="B23" s="6" t="n">
        <v>-11238</v>
      </c>
      <c r="C23" s="6" t="n">
        <v>152260</v>
      </c>
    </row>
    <row r="24">
      <c r="A24" s="4" t="inlineStr">
        <is>
          <t>Proceeds from (Payments to) Due to Related Parties</t>
        </is>
      </c>
      <c r="B24" s="6" t="n">
        <v>-82711</v>
      </c>
      <c r="C24" s="6" t="n">
        <v>-31150</v>
      </c>
    </row>
    <row r="25">
      <c r="A25" s="4" t="inlineStr">
        <is>
          <t>Proceeds from (Payments to) Long-Term Debt</t>
        </is>
      </c>
      <c r="B25" s="6" t="n">
        <v>459087</v>
      </c>
    </row>
    <row r="26">
      <c r="A26" s="4" t="inlineStr">
        <is>
          <t>Payments for Deferred Finance Costs</t>
        </is>
      </c>
      <c r="B26" s="6" t="n">
        <v>-88328</v>
      </c>
    </row>
    <row r="27">
      <c r="A27" s="4" t="inlineStr">
        <is>
          <t>Common Stock Issued, Net of (Cost of Capital)</t>
        </is>
      </c>
      <c r="B27" s="6" t="n">
        <v>2823332</v>
      </c>
      <c r="C27" s="4" t="inlineStr">
        <is>
          <t xml:space="preserve"> </t>
        </is>
      </c>
    </row>
    <row r="28">
      <c r="A28" s="4" t="inlineStr">
        <is>
          <t>Net Cash Provided by Financing Activities</t>
        </is>
      </c>
      <c r="B28" s="6" t="n">
        <v>3122599</v>
      </c>
      <c r="C28" s="6" t="n">
        <v>113725</v>
      </c>
    </row>
    <row r="29">
      <c r="A29" s="4" t="inlineStr">
        <is>
          <t>EFFECT OF EXCHANGE RATE CHANGES ON CASH</t>
        </is>
      </c>
      <c r="B29" s="6" t="n">
        <v>9761</v>
      </c>
      <c r="C29" s="6" t="n">
        <v>46309</v>
      </c>
    </row>
    <row r="30">
      <c r="A30" s="4" t="inlineStr">
        <is>
          <t>NET INCREASE (DECREASE) IN CASH AND CASH EQUIVALENTS</t>
        </is>
      </c>
      <c r="B30" s="6" t="n">
        <v>1135754</v>
      </c>
      <c r="C30" s="6" t="n">
        <v>-7449</v>
      </c>
    </row>
    <row r="31">
      <c r="A31" s="4" t="inlineStr">
        <is>
          <t>Cash and Cash Equivalents- Beginning of Period</t>
        </is>
      </c>
      <c r="B31" s="6" t="n">
        <v>249521</v>
      </c>
      <c r="C31" s="6" t="n">
        <v>256970</v>
      </c>
    </row>
    <row r="32">
      <c r="A32" s="4" t="inlineStr">
        <is>
          <t>CASH AND CASH EQUIVALENTS - END OF PERIOD</t>
        </is>
      </c>
      <c r="B32" s="6" t="n">
        <v>1385275</v>
      </c>
      <c r="C32" s="6" t="n">
        <v>249521</v>
      </c>
    </row>
    <row r="33">
      <c r="A33" s="3" t="inlineStr">
        <is>
          <t>SUPPLEMENTAL DISCLOSURE OF CASH FLOW INFORMATION</t>
        </is>
      </c>
    </row>
    <row r="34">
      <c r="A34" s="4" t="inlineStr">
        <is>
          <t>Interest Paid</t>
        </is>
      </c>
      <c r="B34" s="6" t="n">
        <v>2565</v>
      </c>
      <c r="C34" s="6" t="n">
        <v>5016</v>
      </c>
    </row>
    <row r="35">
      <c r="A35" s="4" t="inlineStr">
        <is>
          <t>Income Tax Paid</t>
        </is>
      </c>
      <c r="B35" s="4" t="inlineStr">
        <is>
          <t xml:space="preserve"> </t>
        </is>
      </c>
      <c r="C35" s="4" t="inlineStr">
        <is>
          <t xml:space="preserve"> </t>
        </is>
      </c>
    </row>
    <row r="36">
      <c r="A36" s="3" t="inlineStr">
        <is>
          <t>SUPPLEMENTAL DISCLOSURE OF NON-CASH INVESTING AND FINANCING ACTIVITIES</t>
        </is>
      </c>
    </row>
    <row r="37">
      <c r="A37" s="4" t="inlineStr">
        <is>
          <t>Debenture Principal converted to Common Stock</t>
        </is>
      </c>
      <c r="B37" s="6" t="n">
        <v>934750</v>
      </c>
      <c r="C37" s="6" t="n">
        <v>499750</v>
      </c>
    </row>
    <row r="38">
      <c r="A38" s="4" t="inlineStr">
        <is>
          <t>Debenture Accrued Interest converted to Common Stock</t>
        </is>
      </c>
      <c r="B38" s="6" t="n">
        <v>359831</v>
      </c>
      <c r="C38" s="6" t="n">
        <v>288787</v>
      </c>
    </row>
    <row r="39">
      <c r="A39" s="4" t="inlineStr">
        <is>
          <t>Rent Accounts Payable to related Party converted to Common Stock</t>
        </is>
      </c>
      <c r="B39" s="6" t="n">
        <v>55789</v>
      </c>
      <c r="C39" s="4" t="inlineStr">
        <is>
          <t xml:space="preserve"> </t>
        </is>
      </c>
    </row>
    <row r="40">
      <c r="A40" s="4" t="inlineStr">
        <is>
          <t>Accounts Payable converted to Common Stock</t>
        </is>
      </c>
      <c r="B40" s="6" t="n">
        <v>44000</v>
      </c>
      <c r="C40" s="4" t="inlineStr">
        <is>
          <t xml:space="preserve"> </t>
        </is>
      </c>
    </row>
    <row r="41">
      <c r="A41" s="4" t="inlineStr">
        <is>
          <t>Common Stock issued for Consulting Agreements related to Cost of Capital</t>
        </is>
      </c>
      <c r="B41" s="6" t="n">
        <v>1932736</v>
      </c>
      <c r="C41" s="4" t="inlineStr">
        <is>
          <t xml:space="preserve"> </t>
        </is>
      </c>
    </row>
    <row r="42">
      <c r="A42" s="4" t="inlineStr">
        <is>
          <t>Dividends Paid with Series B Preferred Stock</t>
        </is>
      </c>
      <c r="B42" s="4" t="inlineStr">
        <is>
          <t xml:space="preserve"> </t>
        </is>
      </c>
      <c r="C42" s="6" t="n">
        <v>95000</v>
      </c>
    </row>
    <row r="43">
      <c r="A43" s="4" t="inlineStr">
        <is>
          <t>Accrued Dividends converted to Common Stock</t>
        </is>
      </c>
      <c r="B43" s="6" t="n">
        <v>455926</v>
      </c>
      <c r="C43" s="4" t="inlineStr">
        <is>
          <t xml:space="preserve"> </t>
        </is>
      </c>
    </row>
    <row r="44">
      <c r="A44" s="4" t="inlineStr">
        <is>
          <t>Warrants Issued for Services</t>
        </is>
      </c>
      <c r="B44" s="5" t="n">
        <v>148480</v>
      </c>
      <c r="C44" s="5" t="n">
        <v>11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SUMMARY OF SIGNIFICANT ACCOUNTING POLICIES Nature
of Operations Iveda
has been offering real-time IP video surveillance technologies to our customers since 2005. While we still offer video surveillance technologies,
our core product line has evolved to include AI intelligent search technology that provide true intelligence to any video surveillance
system and IoT (Internet of Things) devices and platforms. Our evolution is in response to digital transformation demands from many cities
and organizations across the globe. Our IvedaAI intelligent video search technology adds critical intelligence to normally passive video
surveillance systems. IvedaAI provides AI functions to any IP camera and most popular network video recorders (NVR) and video management
systems (VMS). IvedaAI comes with an appliance or server, preconfigured with multiple AI functions based on the end user requirements. AI
Functions
● Object
Search
● Face
Search (No Database Required)
●  Face
Recognition (from a Database)
● License
Plate Recognition (100+ Countries), includes make and model
● Intrusion
Detection
● Weapon
Detection
● Fire
Detection
● People
Counting
● Vehicle
Counting
● Temperature
Detection
● Public
Health Analytics (Facemask Detection,
● QR
and Barcode Detection Key
Features
● Live
Camera View
● Live
Tracking
● Abnormality
Detection – Vehicle/Person wrong direction detection
● Vehicle/Person
Loitering Detection
● Fall
Detection
● Illegal
Parking Detection
● Heatmap
Generation IvedaAI
consists of deep-learning video analytics software running in a computer/server environment that can either be deployed at an edge level
or data center for centralized cloud model. We combined hardware and artificial intelligence software for fast and efficient video search
for objects stored in an external (NVR) or storage device and live streaming video data from any IP camera. IvedaAI
works with any ONVIF-compliant IP cameras and most popular NVR/VMS (Video Management System) platforms, enabling accurate search across
dozens to thousands of cameras in less than 1 second. IvedaAI products are designed to maximize efficiency, save time, and cut cost.
Instead of watching hours of video recording after-the-fact, users can set up alerts. Iveda
offers many IoT sensors and devices for various applications such as energy management, smart home, smart building, smart community and
patient/elder care. Our gateway and station serve as the main hub for sensors and devices in any given area. They are equipped with high-level
communication protocols such as Zigbee, WiFi, Bluetooth, and USB. They connect to the Internet via Ethernet or cellular data network.
We provide IoT platforms that enable centralized device management and push digital services on a massive scale. Our smart devices include
water sensor, environment sensor, entry sensor, smart plug, siren, body temperature pad, care watch and tracking devices. We
also offer smart power technology for office buildings, schools, shopping centers, hotels, hospitals, and smart city projects. Our smart
power hardware is equipped with an RS485 communication interface allowing the meters to be connected to various third-party SCADA software
for monitoring and control purposes. This line of product includes smart power, water meter, smart lighting controls systems, and smart
payment system. Iveda’s
Cerebro manages all the components of our smart power technology including statistics on energy consumption. Cerebro is a software platform
designed to integrate multiple unconnected energy, security and safety applications and devices and control them through one comprehensive
user interface. Cerebro’s
roadmap includes dashboard for all of Iveda’s platforms for central management of all devices. Cerebro is system agnostic and will
support cross-platform interoperability. The common unified user interface will allow remote control of platforms, sensors and subsystems
throughout an entire environment. This integration and unification of all subsystems enable acquisition and analysis of all information
on one central command center, allowing comprehensive, effective, and overall management and protection of a city. In
the last few years, smart city has been a hot topic among cities across the globe. With little to no human interaction, technology increases
efficiency, expedites decision making, and reduces response time. Dwindling public safety budgets and resources has necessitated the
transformation. More and more municipalities are using next-generation technologies to improve the safety and security of its citizens.
Our response is our complete suite of IoT technologies, including AI intelligent video search technology, smart sensors, tracking devices,
video surveillance systems, and smart power. Historically,
we sold and installed video surveillance equipment, primarily for security purposes and secondarily for operational efficiencies and
marketing. We also provided video hosting, in-vehicle streaming video, archiving, and real-time remote surveillance services to a variety
of businesses and organizations. While we only used off-the shelf camera systems from well-known camera brands, we now source our own
cameras using manufacturers in Taiwan in order for us to be more flexible in fulfilling our customer needs. We now have the capability
to provide IP cameras and NVRs based on customer specifications. We still utilize ONVIF (Open Network Video Interface Forum) cameras
which is a global standard for the interface of IP-based physical security products. In
2014, we changed our revenue model from direct project-based sales to licensing our platform and selling IoT hardware to service providers
such as telecommunications companies, integrators and other technology resellers already providing services to an existing customer base.
Partnering with service providers that have an existing loyal subscriber base allows us to focus on servicing just a handful of our partners
and concentrating on our technology offering. Service providers leverage their end-user infrastructure to sell, bill, and provide customer
service for Iveda’s product offering. This business model provides dual revenue streams – one from hardware sales and the
other from monthly licensing fees. MEGAsys,
our subsidiary in Taiwan, specializes in deploying new, and integrating existing, video surveillance systems for airports, commercial
buildings, government customers, data centers, shopping centers, hotels, banks, and Safe City. MEGAsys combines security surveillance
products, software, and services to provide integrated security solutions to the end user. Through MEGAsys, we have access not only to
Asian markets but also to Asian manufacturers and engineering expertise. MEGAsys is our research and development arm, working with a
team of developers in Taiwan. Consolidation Effective
April 30, 2011, we completed our acquisition of Sole Vision Technologies (dba MEGAsys), a company based in Taiwan. We consolidate our
financial statements with the financial statements of MEGAsys. All intercompany balances and transactions have been eliminated in consolidation. Going
Concern The
accompanying consolidated financial statements have been prepared assuming that we will continue as a going concern, which contemplates
the realization of assets and the liquidation of liabilities in the normal course of business. We generated accumulated losses of approximately
$ 38 Impairment
of Long-Lived Assets We
have a significant amount of property and equipment, consisting primarily of leased equipment. We review the recoverability of the carrying
value of long-lived assets using the methodology prescribed in ASC 360 “Property, Plant and Equipment.” We review our long-lived
assets for impairment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We did
no Basis
of Accounting Our
consolidated financial statements have been prepared on the accrual basis of accounting in conformity with accounting principles generally
accepted in the United States of America. Use
of Estimates The
preparation of financial statements in conformity with accounting principles generally accepted in the United States of America requires
us to make estimates and assumptions that affect the amounts reported in the financial statements and accompanying notes. Actual results
could differ from these estimates. Revenue
and Expens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primarily to municipalities and commercial customers in the following manner:
● The
majority of MEGAsys sales are project sales to Taiwan customers and are made direct to the end customer (typically a municipality
or a commercial customer) through its sales force, which is composed of its employees. Revenue is recorded when the equipment is
shipped to the end customer and charged for service when installation or maintenance work is performed. Revenues
from fixed-price equipment installation contracts (project sales) are recognized on the percentage-of-completion method. The percentage
completed is measured by the percentage of costs incurred to date to estimated total costs for each contract. This method is used because
management considers expended costs to be the best available measure of progress on these contracts. Because of inherent uncertainties
in estimating costs and revenues, it is at least reasonably possible that the estimates used will change. Contract
costs include all direct material, subcontractors, labor costs, and equipment costs and those indirect costs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Profit incentives are included in revenues when their realization is reasonably assured.
Claims are included in revenues when realization is probable and the amount can be reliably estimated.
● The
majority of Iveda US hardware sales are to international customers and are made through independent distributors or integrators who
purchase products from the Company at a wholesale price and sell to the end user (typically municipalities or a commercial customer)
at a retail price. The distributor retains the margin as its compensation for its role in the transaction. The distributor or integrator
generally maintains product inventory or product is drop shipped from the manufacturer, customer receivables and all related risks
and rewards of ownership. Accordingly, upon application of steps one through five above, revenue is recorded when the product is
shipped to the distributor or as directed by the distributor consistent with the terms of the distribution agreement.
● Iveda
US also sells software that include licensing fees that are paid either monthly or yearly. The revenues are recorded monthly, if
the license is paid yearly the revenue will be recorded as deferred revenue and amortized on a straight-line basis over the respective
time period. Comprehensive
Loss Comprehensive
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Our current
component of other comprehensive income is the foreign currency translation adjustment. Concentrations Financial
instruments, which potentially subject us to concentrations of credit risk, consist principally of cash and cash equivalents and trade
accounts receivable. Substantially
all cash is deposited in two financial institutions, one in the United States and one in Taiwan. At times, amounts on deposit in the
United States may be in excess of the FDIC insurance limit. Deposits in Taiwan financial institutions are insured by CDIC (Central Deposit
Insurance Corporation) with maximum coverage of NTD 3 Accounts
receivables are unsecured, and we are at risk to the extent such amount becomes uncollectible. We perform periodic credit evaluations
of our customers’ financial condition and generally do not require collateral. One customer (Chunghwa Telecom) represented approximately
95% 492,752 77% 76,063 We
had revenue from two customers with greater than 10% of total revenues during 2021 that represented approximately 55% 786,686 41% 260,946 14% 1,917,848 We
had revenue from two customers with greater than 10% of total revenues during 2020 that represented approximately 39% 414,415 28% 159,048 11% No
other customers represented greater than 10% Cash
and Cash Equivalents For
purposes of the statement of cash flows, we consider all highly liquid debt instruments purchased with an original maturity of three
months or less to be cash equivalents. Accounts
Receivable We
provide an allowance for doubtful collections, which is based upon a review of outstanding receivables, historical collection information,
and existing economic conditions. For our U.S.-based segment, receivables past due more than 120 days are considered delinquent. For
our Taiwan-based segment, receivables over one year are considered delinquent. Delinquent receivables are written off based on individual
credit valuation and specific circumstances of the customer. As of December 31, 2021 and 2020, respectively, an allowance for uncollectible
accounts of $ 0 0 Deposits
– Current Our
current deposits represent tender deposits placed with local governments and major customers in Taiwan during the bidding process for
new proposed projects. Other
Current Assets Other
current assets represent cash paid in advance to insurance companies and vendors for service coverage extending into subsequent periods. Inventories We
review our inventories for excess or obsolete products or components based on an analysis of historical usage and an evaluation of estimated
future demand, market conditions, and alternative uses for possible excess or obsolete parts. The allowance for slow-moving and obsolete
inventory is $ 0 0 Property
and Equipment Property
and equipment are stated at cost. Depreciation is computed primarily using the straight-line method over estimated useful lives of three
to seven years. Expenditures for routine maintenance and repairs are charged to expense as incurred. Depreciation expense for the years
ended December 31, 2021 and 2020 was $ 15,016 25,695 Intangible
Assets Intangible
assets consist of trademarks and other intangible assets associated with the purchase price allocation of MEGAsys. Such assets are fully
amortized at December 31, 2021. Current year amortization of trademarks was as follows: SCHEDULE
OF FUTURE AMORTIZATION OF TRADEMARKS
2021 $ 6,666
Total $ 6,666 Deposits—Long-Term Long-term
deposits consist of a deposit related to the leases of MEGAsys’ office space, and tender deposits placed with local governments
and major customers in Taiwan as part of the bidding process, which are anticipated to be held more than one year if the bid is accepted. Income
Taxes Deferred
income taxes are recognized in the consolidated financial statements for the tax consequences in future years of differences between
the tax bases of assets and liabilities and their financial reporting amounts based on enacted tax laws and statutory tax rates. Temporary
differences arise from sales cut-off, depreciation, deferred rent expense, and net operating losses. Valuation allowances are established
when necessary to reduce deferred tax assets to the amount that represents our best estimate of such deferred tax assets that, more likely
than not, will be realized. Income tax expense is the tax payable for the year and the change during the year in deferred tax assets
and liabilities. During 2021, we reevaluated the valuation allowance for deferred tax assets and determined that no current benefits
should be recognized for the year ended December 31, 2021. We
are subject to U.S. federal income tax as well as state income tax. Our
U.S. income tax returns are subject to review and examination by federal, state, and local authorities. Our U.S. tax returns for the
years 2017 to 2021 are open to examination by federal, local, and state authorities. Our
Taiwan tax returns are subject to review and examination by the Taiwan Ministry of Finance. Our Taiwan tax return for the years 2017
to 2021 are open to examination by the Taiwan Ministry of Finance. Restricted
Cash Restricted
cash represents time deposits on account to secure short-term bank loans in our Taiwan-based segment. Accounts
and Other Payables SCHEDULE
OF ACCOUNTS AND OTHER PAYABLES
December 31, 2021 December 31, 2020
Accounts Payable $ 62,889 $ 405,819
Accrued Expenses 2,834,726 2,751,127
Deferred Revenue and Customer Deposits 58,211 864
Accounts and Other Payables $ 2,955,826 $ 3,157,810 Deferred
Revenue Advance
payments received from customers on future installation projects are recorded as deferred revenue. Stock-Based
Compensation On
January 1, 2006, we adopted the fair value recognition provisions of ASC 718, “Share-Based Payment,” which requires the recognition
of an expense related to the fair value of stock-based compensation awards. We elected the modified prospective transition method as
permitted by ASC 718. Under this transition method, stock-based compensation expense includes compensation expense for stock-based compensation
granted on or after the date ASC 718 was adopted based on the grant-date fair value estimated in accordance with the provisions of ASC
718. We recognize stock-based compensation expense on a straight-line basis over the requisite service period of the award. The fair
value of stock-based compensation awards granted prior to, but not yet vested as of December 31, 2020 and 2019, were estimated using
the “minimum value method” as prescribed by original provisions of ASC 718, “Accounting for Stock-Based Compensation.”
Therefore, no compensation expense is recognized for these awards in accordance with ASC 718. We recognized $ 801,908 165,167 Fair
Value of Financial Instruments Fair
value estimates discussed herein are based upon certain market assumptions and pertinent information available to us as of December 31,
2021 and December 31, 2020. The respective carrying values of certain on-balance-sheet financial instruments approximate their fair values.
These financial instruments include cash, accounts receivable, 0 payable, accrued expenses, and amounts due to related parties. Fair
values were assumed to approximate carrying values for these financial instruments because they are short-term in nature and their carrying
amounts approximate their fair values or because they are receivable or payable on demand. Segment
Information We
conduct operations in various geographic regions. The operations conducted and the customer bases located in the foreign countries are
similar to the business conducted and the customer bases located in the United States. The net revenues and net assets (liabilities)
for other significant geographic regions are as follows: SCHEDULE
OF NET REVENUE AND NET ASSETS (LIABILITIES) FOR OTHER SIGNIFICANT GEOGRAPHIC REGIONS
December 31, 2021
Net Revenue Net Assets (Liabilities)
United States $ 133,678 $ (1,586,925 )
Republic of China (Taiwan) $ 1,784,170 $ 809,647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Reclassification Certain
amounts in 2020 have been reclassified to conform to the 2021 presentation. New
Accounting Standards No
new relevant accounting standar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2 RELATED PARTIES SCHEDULE OF RELATED PARTY TRANSACTIONS
December 31, 2021 December 31, 2020
During 2020 one of the three MEGAsys directors loaned money to MEGAsys at no interest. - 37,177
On October 18, 2018, we entered into a debenture agreement for $ 50,000 0.0 December 31, 2019 - 45,534
On September 10, 2014, we entered into a debenture agreement with Mr. Alex Kuo, a member of the Board of Directors, for $ 30,000 9.5 December 31, 2015 3,000 0.77 - 30,000 *
On September 8, 2014, we entered into a debenture agreement with Mr. Kuo’s wife, Li-Min Hsu, for $ 100,000 9.5 December 31, 2015 10,000 0.77 - 100,000 *
On August 28, 2014, we entered into a debenture agreement
with Mr. Gregory Omi, formerly a member of our Board of Directors of the company for $ 200,000 9.5 December
31, 2016 20,000
0.77
December 31, 2022 200,000 200,000
On November 19, 2012, we entered into a convertible debenture
agreement with Mr. Robert Gillen, a member of our Board of Directors, for $ 100,000
10 December
19, 2014 5,000
December
31, 2015 10,000
0.77
December
31, 2022 $ 100,000 $ 100,000
Total Due to Related Parties $ 300,000 512,711
Less Current Portion (300,000 ) (512,711 )
Less: Debt Discount - -
Total Long-Term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1</t>
        </is>
      </c>
    </row>
    <row r="3">
      <c r="A3" s="3" t="inlineStr">
        <is>
          <t>Debt Disclosure [Abstract]</t>
        </is>
      </c>
    </row>
    <row r="4">
      <c r="A4" s="4" t="inlineStr">
        <is>
          <t>SHORT-TERM AND LONG-TERM DEBT</t>
        </is>
      </c>
      <c r="B4" s="4" t="inlineStr">
        <is>
          <t xml:space="preserve">NOTE
3 SHORT-TERM AND LONG-TERM DEBT The
short-term debt balances were as follows: SCHEDULE OF SHORT-TERM DEBT
December 31, 2021 December 31, 2020
Unsecured loan from a shareholder in April 2018 for $ 100,000 50 six month maturity, was due October 2018 0.35 $ - $ 100,000
Loan from Hua Nan Bank in 2020 at 2.42 due December 2021 2.61 February - April 2020 - 71,238
Debenture agreements with various shareholders at 10 beginning in February 2019 0.35 50,000 12,079 50,000 346,250
Debenture agreements with various shareholders at 10 20 0.35 - 313,500
Short-term three month loan at 0 September 2020 - 35,000
Balance at end of period $ 50,000 $ 865,988 The
Long-term debt balances were as follows: SCHEDULE OF LONG-TERM DEBT
Loans from Shanghai Bank with interest rates 1.00 1.5 February 2024 November 2026 469,087 -
Current Portion of Long-term debt (120,284 ) -
Balance at end of period $ 338,80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5:43:03Z</dcterms:created>
  <dcterms:modified xmlns:dcterms="http://purl.org/dc/terms/" xmlns:xsi="http://www.w3.org/2001/XMLSchema-instance" xsi:type="dcterms:W3CDTF">2022-03-31T15:43:03Z</dcterms:modified>
</cp:coreProperties>
</file>